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Assets and Liabilities Measured" sheetId="9" state="visible" r:id="rId9"/>
    <sheet xmlns:r="http://schemas.openxmlformats.org/officeDocument/2006/relationships" name="Investment in Charter Accounted"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Earnings (Loss) per Share (Tabl" sheetId="15" state="visible" r:id="rId15"/>
    <sheet xmlns:r="http://schemas.openxmlformats.org/officeDocument/2006/relationships" name="Assets and Liabilities Measur_2" sheetId="16" state="visible" r:id="rId16"/>
    <sheet xmlns:r="http://schemas.openxmlformats.org/officeDocument/2006/relationships" name="Investment in Charter Account_2" sheetId="17" state="visible" r:id="rId17"/>
    <sheet xmlns:r="http://schemas.openxmlformats.org/officeDocument/2006/relationships" name="Stock-Based Compensation (Table" sheetId="18" state="visible" r:id="rId18"/>
    <sheet xmlns:r="http://schemas.openxmlformats.org/officeDocument/2006/relationships" name="Segment Information (Tables)" sheetId="19" state="visible" r:id="rId19"/>
    <sheet xmlns:r="http://schemas.openxmlformats.org/officeDocument/2006/relationships" name="Basis of Presentation (Details)" sheetId="20" state="visible" r:id="rId20"/>
    <sheet xmlns:r="http://schemas.openxmlformats.org/officeDocument/2006/relationships" name="Earnings (loss) per Share (Deta" sheetId="21" state="visible" r:id="rId21"/>
    <sheet xmlns:r="http://schemas.openxmlformats.org/officeDocument/2006/relationships" name="Assets and Liabilities Measur_3" sheetId="22" state="visible" r:id="rId22"/>
    <sheet xmlns:r="http://schemas.openxmlformats.org/officeDocument/2006/relationships" name="Investments in Charter Accounte" sheetId="23" state="visible" r:id="rId23"/>
    <sheet xmlns:r="http://schemas.openxmlformats.org/officeDocument/2006/relationships" name="Investments in Charter Accoun_2" sheetId="24" state="visible" r:id="rId24"/>
    <sheet xmlns:r="http://schemas.openxmlformats.org/officeDocument/2006/relationships" name="Investments in Charter Accoun_3" sheetId="25" state="visible" r:id="rId25"/>
    <sheet xmlns:r="http://schemas.openxmlformats.org/officeDocument/2006/relationships" name="Debt (Details)" sheetId="26" state="visible" r:id="rId26"/>
    <sheet xmlns:r="http://schemas.openxmlformats.org/officeDocument/2006/relationships" name="Stock-Based Compensation (Detai" sheetId="27" state="visible" r:id="rId27"/>
    <sheet xmlns:r="http://schemas.openxmlformats.org/officeDocument/2006/relationships" name="Stock-Based Compensation - Gran" sheetId="28" state="visible" r:id="rId28"/>
    <sheet xmlns:r="http://schemas.openxmlformats.org/officeDocument/2006/relationships" name="Stock-Based Compensation - Outs" sheetId="29" state="visible" r:id="rId29"/>
    <sheet xmlns:r="http://schemas.openxmlformats.org/officeDocument/2006/relationships" name="Commitments and Contingencies (" sheetId="30" state="visible" r:id="rId30"/>
    <sheet xmlns:r="http://schemas.openxmlformats.org/officeDocument/2006/relationships" name="Segment Information (Details)" sheetId="31" state="visible" r:id="rId31"/>
    <sheet xmlns:r="http://schemas.openxmlformats.org/officeDocument/2006/relationships" name="Segment Information (Details)_2" sheetId="32" state="visible" r:id="rId32"/>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9</t>
  </si>
  <si>
    <t>Apr. 15, 2019</t>
  </si>
  <si>
    <t>Entity Registrant Name</t>
  </si>
  <si>
    <t>Liberty Broadband Corp</t>
  </si>
  <si>
    <t>Entity Central Index Key</t>
  </si>
  <si>
    <t>000161198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2019</t>
  </si>
  <si>
    <t>Document Fiscal Period Focus</t>
  </si>
  <si>
    <t>Q1</t>
  </si>
  <si>
    <t>Series A common stock</t>
  </si>
  <si>
    <t>Entity Common Stock, Shares Outstanding</t>
  </si>
  <si>
    <t>Series B common stock</t>
  </si>
  <si>
    <t>Series C common stock</t>
  </si>
  <si>
    <t>Condensed Consolidated Balance Sheets - USD ($) $ in Thousands</t>
  </si>
  <si>
    <t>Dec. 31, 2018</t>
  </si>
  <si>
    <t>Current assets:</t>
  </si>
  <si>
    <t>Cash and cash equivalents</t>
  </si>
  <si>
    <t>Other current assets</t>
  </si>
  <si>
    <t>Total current assets</t>
  </si>
  <si>
    <t>Investment in Charter, accounted for using the equity method (note 4)</t>
  </si>
  <si>
    <t>Other assets</t>
  </si>
  <si>
    <t>Total assets</t>
  </si>
  <si>
    <t>Current liabilities:</t>
  </si>
  <si>
    <t>Accounts payable and accrued liabilities</t>
  </si>
  <si>
    <t>Deferred revenue and other current liabilities</t>
  </si>
  <si>
    <t>Total current liabilities</t>
  </si>
  <si>
    <t>Debt (note 5)</t>
  </si>
  <si>
    <t>Deferred income tax liabilities</t>
  </si>
  <si>
    <t>Other liabilities</t>
  </si>
  <si>
    <t>Total liabilities</t>
  </si>
  <si>
    <t>Equity</t>
  </si>
  <si>
    <t>Preferred stock, $.01 par value. Authorized 50,000,000 shares; no shares issued</t>
  </si>
  <si>
    <t xml:space="preserve"> </t>
  </si>
  <si>
    <t>Additional paid-in capital</t>
  </si>
  <si>
    <t>Accumulated other comprehensive earnings, net of taxes</t>
  </si>
  <si>
    <t>Retained earnings</t>
  </si>
  <si>
    <t>Total equity</t>
  </si>
  <si>
    <t>Commitments and contingencies (note 7)</t>
  </si>
  <si>
    <t>Total liabilities and equity</t>
  </si>
  <si>
    <t>Common stock</t>
  </si>
  <si>
    <t>Condensed Consolidated Balance Sheets (Parenthetical) - $ / shares</t>
  </si>
  <si>
    <t>Preferred stock par value</t>
  </si>
  <si>
    <t>Preferred stock shares authorized</t>
  </si>
  <si>
    <t>Preferred shares issued</t>
  </si>
  <si>
    <t>Common stock par value</t>
  </si>
  <si>
    <t>Common stock shares authorized</t>
  </si>
  <si>
    <t>Common Stock, Shares, Issued</t>
  </si>
  <si>
    <t>Common Stock, Shares, Outstanding</t>
  </si>
  <si>
    <t>Condensed Consolidated Statements of Operations - USD ($) $ in Thousands</t>
  </si>
  <si>
    <t>Mar. 31, 2018</t>
  </si>
  <si>
    <t>Revenue:</t>
  </si>
  <si>
    <t>Total Revenue</t>
  </si>
  <si>
    <t>Type of Revenue [Extensible List]</t>
  </si>
  <si>
    <t>us-gaap:LicenseAndServiceMember</t>
  </si>
  <si>
    <t>Operating costs and expenses</t>
  </si>
  <si>
    <t>Operating, including stock-based compensation (note 6)</t>
  </si>
  <si>
    <t>Selling, general and administrative, including stock-based compensation (note 6)</t>
  </si>
  <si>
    <t>Depreciation and amortization</t>
  </si>
  <si>
    <t>Total operating costs and expenses</t>
  </si>
  <si>
    <t>Operating income (loss)</t>
  </si>
  <si>
    <t>Other income (expense):</t>
  </si>
  <si>
    <t>Interest expense</t>
  </si>
  <si>
    <t>Dividend and interest income</t>
  </si>
  <si>
    <t>Share of earnings (losses) of affiliates (note 4)</t>
  </si>
  <si>
    <t>Gain (loss) on dilution of investment in affiliate (note 4)</t>
  </si>
  <si>
    <t>Other, net</t>
  </si>
  <si>
    <t>Net earnings (loss) before income taxes</t>
  </si>
  <si>
    <t>Income tax benefit (expense)</t>
  </si>
  <si>
    <t>Net earnings (loss) attributable to Liberty Broadband shareholders</t>
  </si>
  <si>
    <t>Basic net earnings (loss) attributable to Series A, Series B and Series C Liberty Broadband shareholders per common share (note 2)</t>
  </si>
  <si>
    <t>Diluted net earnings (loss) attributable to Series A, Series B and Series C Liberty Broadband shareholders per common share (note 2)</t>
  </si>
  <si>
    <t>Condensed Consolidated Statements of Cash Flows - USD ($) $ in Thousands</t>
  </si>
  <si>
    <t>Cash flows from operating activities:</t>
  </si>
  <si>
    <t>Net earnings (loss)</t>
  </si>
  <si>
    <t>Adjustments to reconcile net earnings (loss) to net cash provided by operating activities:</t>
  </si>
  <si>
    <t>Stock-based compensation</t>
  </si>
  <si>
    <t>Share of (earnings) losses of affiliates, net</t>
  </si>
  <si>
    <t>(Gain) loss on dilution of investment in affiliate</t>
  </si>
  <si>
    <t>Deferred income tax expense (benefi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Net cash provided (used) by investing activities</t>
  </si>
  <si>
    <t>Cash flows from financing activities:</t>
  </si>
  <si>
    <t>Other financing activities, net</t>
  </si>
  <si>
    <t>Net cash provided (used) by financing activities</t>
  </si>
  <si>
    <t>Net increase (decrease) in cash</t>
  </si>
  <si>
    <t>Cash, cash equivalents and restricted cash, beginning of period</t>
  </si>
  <si>
    <t>Cash, cash equivalents and restricted cash, end of period</t>
  </si>
  <si>
    <t>Condensed Consolidated Statement of Equity - USD ($) $ in Thousands</t>
  </si>
  <si>
    <t>Series A common stockCommon stock</t>
  </si>
  <si>
    <t>Series B common stockCommon stock</t>
  </si>
  <si>
    <t>Series C common stockCommon stock</t>
  </si>
  <si>
    <t>Additional Paid In Capital</t>
  </si>
  <si>
    <t>Accumulated other comprehensive earnings</t>
  </si>
  <si>
    <t>Total</t>
  </si>
  <si>
    <t>Balance at Dec. 31, 2017</t>
  </si>
  <si>
    <t>Increase (Decrease) in Stockholders' Equity</t>
  </si>
  <si>
    <t>Issuance of common stock upon exercise of stock options</t>
  </si>
  <si>
    <t>Noncontrolling interest activity at Charter</t>
  </si>
  <si>
    <t>Balance at Mar. 31, 2018</t>
  </si>
  <si>
    <t>Cumulative effect of accounting change | ASU 2014-09</t>
  </si>
  <si>
    <t>Cumulative effect of accounting change</t>
  </si>
  <si>
    <t>Balance at Dec. 31, 2018</t>
  </si>
  <si>
    <t>Balance at Mar. 31, 2019</t>
  </si>
  <si>
    <t>Basis of Presentation</t>
  </si>
  <si>
    <t>(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These financial statements refer to Liberty Broadband Corporation as “Liberty Broadband,” “the Company,” “us,” “we” and “our” in the notes to the condensed consolidated financial statements.
Through a number of prior years’ transactions, Liberty Broadband has acquired an interest in Charter Communications, Inc. (“Charter”). Pursuant to proxy agreements with GCI Liberty, Inc. (“GCI Liberty”) and Advance/Newhouse Partnership (“A/N”), Liberty Broadband controls 25.01% of the aggregate voting power of Charter.
The Company’s wholly owned subsidiary, Skyhook Holding, Inc. (“Skyhook”), focuses on the development and sale of Skyhook’s device-based location technology. Skyhook markets and sells two primary products: (1) a location determination service called the Precision Location Solution; and (2) a location intelligence and data insights service called Geospatial Insights.
The accompanying (a) condensed consolidated balance sheet as of December 31, 2018,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8.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nvestments in affiliates and accounting for income taxes to be its most significant estimates .
Liberty Broadband holds an investment in Charter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Spin-Off Arrangements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pproximately $924 thousand and $950 thousand was reimbursable to Liberty for the three months ended March 31, 2019 and 2018, respectively.</t>
  </si>
  <si>
    <t>Earnings (loss) per Share</t>
  </si>
  <si>
    <t xml:space="preserve">(2) Earnings (Loss) per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The basic and diluted EPS calculations are based on the following weighted average number of shares of outstanding common stock.
Liberty Broadband Common Stock
Three months
Three months
ended
ended
March 31, 2019
March 31, 2018
(numbers of shares in thousands)
Basic WASO
181,366
181,316
Potentially dilutive shares (1)
1,299
1,398
Diluted WASO
182,665
182,714
(1) Potentially dilutive shares are excluded from the computation of diluted EPS during periods in which losses are reported since the result would be antidilutive. </t>
  </si>
  <si>
    <t>Assets and Liabilities Measured at Fair Value</t>
  </si>
  <si>
    <t xml:space="preserve">(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March 31, 2019
December 31, 2018
Quoted prices
Significant
Quoted prices
Significant
in active
other
in active
other
markets for
observable
markets for
observable
identical assets
inputs
identical assets
inputs
Description
Total
(Level 1)
(Level 2)
Total
(Level 1)
(Level 2)
(amounts in thousands)
Cash equivalents
$
63,735
63,735
—
67,329
67,329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densed consolidated balance sheets. The carrying value of our long-term debt bears interest at a variable rate and therefore is also considered to approximate fair value. </t>
  </si>
  <si>
    <t>Investment in Charter Accounted for Using the Equity Method</t>
  </si>
  <si>
    <t>(4) Investment in Charter Accounted for Using the Equity Method
Through a number of prior years’ transactions, Liberty Broadband has acquired an interest in Charter. The investment in Charter is accounted for as an equity method affiliate based on our ownership interest and the board seats held by individuals appointed by Liberty Broadband. As of March 31, 2019, the carrying value of Liberty Broadband’s ownership in Charter was approximately $11,999 million. The market value of Liberty Broadband’s ownership in Charter as of March 31, 2019 was approximately $18,758 million, which represented an approximate economic ownership of 24.2% of the outstanding equity of Charter as of that date.
Pursuant to proxy agreements with GCI Liberty and A/N (the “GCI Liberty Proxy” and “A/N Proxy”, respectively), Liberty Broadband has an irrevocable proxy to vote certain shares of Charter common stock owned beneficially or of record by GCI Liberty and A/N, for a five year term expiring May 18, 2021, subject to extension upon the mutual agreement of both parties, subject to certain limitations.
As a result of the A/N Proxy and the GCI Liberty Proxy, Liberty Broadband controls 25.01% of the aggregate voting power of Charter and is Charter’s largest stockholder.
Additionally,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Investment in Charter
The excess basis in our investment in Charter of $3,351 million as of March 31, 2019 is allocated within memo accounts used for equity accounting purposes as follows (amounts in millions):
March 31,
December 31,
2019
2018
Property and equipment
$
302
328
Customer relationships
736
721
Franchise fees
1,836
1,821
Trademarks
29
29
Goodwill
1,238
1,202
Debt
(87)
(105)
Deferred income tax liability
(703)
(698)
$
3,351
3,298
Property and equipment and customer relationships have remaining useful lives of 7 years and 11 years, respectively, and franchise fees, trademarks and goodwill have indefinite lives. The excess basis of outstanding debt is amortized over the contractual period using the straight-line method. The increase in excess basis for the three months ended March 31, 2019, was primarily due to Charter’s share buyback program. The Company’s share of earnings (losses) of affiliates line item in the accompanying condensed consolidated statements of operations includes expenses of $25.6 million and $28.7 million, net of related taxes, for the three months ended March 31, 2019 and 2018, respectively, due to the amortization of the excess basis related to assets with identifiable useful lives and debt.
The Company had a dilution loss of $41.4 million and $26.8 million during the three months ended March 31, 2019 and 2018, respectively. The dilution losses for the periods presented were attributable to stock option exercises by employees and other third parties at prices below Liberty Broadband’s book basis per share.
Summarized unaudited financial information for Charter is as follows (amounts in millions):
Charter condensed consolidated balance sheets
March 31, 2019
December 31, 2018
Current assets
$
3,926
2,944
Property and equipment, net
34,859
35,126
Goodwill
29,554
29,554
Intangible assets, net
76,316
76,884
Other assets
2,602
1,622
Total assets
$
147,257
146,130
Current liabilities
11,950
12,095
Deferred income taxes
17,473
17,389
Long-term debt
70,567
69,537
Other liabilities
3,624
2,837
Equity
43,643
44,272
Total liabilities and shareholders’ equity
$
147,257
146,130
Charter condensed consolidated statements of operations
Three months ended
March 31,
2019
2018
Revenue
$
11,206
10,657
Cost and expenses:
Operating costs and expenses (excluding depreciation and amortization)
7,236
6,836
Depreciation and amortization
2,550
2,710
Other operating (income) expenses, net
(5)
69
9,781
9,615
Operating income
1,425
1,042
Interest expense, net
(925)
(851)
Other income (expense), net
(64)
60
Income tax benefit (expense)
(119)
(28)
Net income (loss)
317
223
Less: Net income attributable to noncontrolling interests
(64)
(55)
Net income (loss) attributable to Charter shareholders
$
253
168</t>
  </si>
  <si>
    <t>Debt</t>
  </si>
  <si>
    <t>(5) Debt
Amended 2017 Margin Loan Facility
On August 24, 2018, a bankruptcy remote wholly owned subsidiary of the Company (“SPV”), entered into Amendment No. 1 to its multi-draw margin loan credit facility (the “Amended 2017 Margin Loan Facility” and, the credit agreement governing such facility, the “Amended 2017 Margin Loan Agreement”) with Wilmington Trust, National Association as the successor administrative agent, BNP Paribas, Dublin Branch, as the successor calculation agent,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SPV had borrowed $525 million as of March 31, 2019 and December 31, 2018. SPV had $475 million available to be drawn until August 27, 2019. The maturity date of the loans under the Amended 2017 Margin Loan Agreement is August 24, 2020 (except for any incremental loans incurred thereunder to the extent SPV and the incremental lenders agree to a later maturity date). Accordingly, the debt is classified as noncurrent as of March 31, 2019. Borrowings under the Amended 2017 Margin Loan Agreement bear interest at the three-month LIBOR rate plus a per annum spread of 1.5%. Borrowings outstanding under this margin loan bore interest at a rate of 4.10% per annum at March 31, 2019. Interest is payable quarterly in arrears beginning on September 29, 2017. SPV used available cash and a portion of the proceeds of the loans under the Amended 2017 Margin Loan Facility to repay the two margin loan agreements entered into by a wholly-owned special purpose subsidiary of the Company on October 30, 2014 and two margin loan agreements entered into by another wholly-owned special purpose subsidiary of the Company on March 21, 2016. Borrowings may also be used for distribution as a dividend or a return of capital, for the purchase of margin stock and for general corporate purposes.
The Amended 2017 Margin Loan Agreement contains various affirmative and negative covenants that restrict the activities of the SPV (and, in some cases, the Company and its subsidiaries with respect to shares of Charter owned by the Company and its subsidiaries). The Amended 2017 Margin Loan Agreement does not include any financial covenants. The Amended 2017 Margin Loan Agreement also contains restrictions related to additional indebtedness and events of default customary for margin loans of this type.
SPV’s obligations under the Amended 2017 Margin Loan Agreement are secured by first priority liens on a portion of the Company’s ownership interest in Charter, sufficient for SPV to meet the loan to value requirements under the Amended 2017 Margin Loan Agreement. The Amended 2017 Margin Loan Agreement indicates that no lender party shall have any voting rights with respect to the shares transferred, except to the extent that a lender party buys any shares in a sale or other disposition made pursuant to the terms of the loan agreements. As of March 31, 2019, 6.8 million shares of Charter with a value of $2.3 billion were pledged as collateral pursuant to the Amended 2017 Margin Loan Agreement.</t>
  </si>
  <si>
    <t>Stock-Based Compensation</t>
  </si>
  <si>
    <t>(6) Stock-Based Compensation
Liberty Broadband grants, to certain of its directors, employees and employees of its subsidiaries, restricted stock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months ended March 31, 2019 and 2018 (amounts in thousands):
Three months
ended
March 31,
2019
2018
Operating expense
$
37
17
Selling, general and administrative
2,579
1,388
$
2,616
1,405
Liberty Broadband – Grants of Stock Options
During the three months ended March 31, 2019, Liberty Broadband granted 41 thousand options to purchase shares of Series C Liberty Broadband common stock and 25 thousand performance-based restricted stock units (“RSUs”) of Series C Liberty Broadband common stock to our CEO. Such options had a GDFV of $25.46 per share. The RSUs had a GDFV of $88.99 per share at the time they were granted. The options vest on December 31, 2019, and the RSUs cliff vest in one year, subject to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There were no options to purchase shares of Series A or Series B common stock granted during the three months ended March 31, 2019.
The Company calculates the GDFV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 Broadband common stock and the implied volatility of publicly traded Liberty Broadband options. The Company uses a zero dividend rate and the risk-free rate for Treasury Bonds with a term similar to that of the subject options.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9
393
$
33.31
Granted
—
$
—
Exercised
(42)
$
33.05
Forfeited/cancelled
—
$
—
Outstanding at March 31, 2019
351
$
33.35
0.8
$
20
Exercisable at March 31, 2019
350
$
33.30
0.8
$
20
Weighted
average
remaining
Aggregate
contractual
intrinsic
Series C
WAEP
life
value
(in thousands)
(in years)
(in millions)
Outstanding at January 1, 2019
2,356
$
43.77
Granted
41
$
88.99
Exercised
(62)
$
32.95
Forfeited/cancelled
—
$
—
Outstanding at March 31, 2019
2,335
$
44.86
4.2
$
109
Exercisable at March 31, 2019
1,533
$
41.83
3.3
$
76
As of March 31, 2019 , the total unrecognized compensation cost related to unvested Awards was approximately $4.4 million . Such amount will be recognized in the Company's condensed consolidated statements of operations over a weighted average period of approximately 1.0 year.
As of March 31, 2019, Liberty Broadband reserved 2.7 million shares of Series A and Series C common stock for issuance under exercise privileges of outstanding stock Awards.
Skyhook Equity Incentive Plans
Long-Term Incentive Plans
Skyhook has a long-term incentive plan which provides for the granting of phantom stock appreciation rights (“PARs”) and phantom stock units (“PSUs”) to employees, directors, and consultants of Skyhook that is not significant to Liberty Broadband. As of March 31, 2019 and December 31, 2018, $1.2 million and $1.1 million, respectively, are included in other liabilities for the fair value (Level 2) of the Company’s long-term incentive plan obligations.</t>
  </si>
  <si>
    <t>Commitments and Contingencies</t>
  </si>
  <si>
    <t>(7) Commitments and Contingencies
General Litigation
In the ordinary course of business, the Company and its consolidated subsidiary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Certain Risks and Concentrations
The Skyhook business is subject to certain risks and concentrations including dependence on relationships with its customers. The Company’s largest customers, that accounted for greater than 10% of revenue, aggregated 73% and 72% of total revenue for the three months ended March 31, 2019 and 2018, respectively.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8)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three months ended March 31, 2019, Liberty Broadband has identified the following consolidated company and equity method investment as its reportable segments:
·
Skyhook—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
Performance Measures
Three months ended March 31,
2019
2018
Adjusted
Adjusted
Revenue
OIBDA
Revenue
OIBDA
(amounts in thousands)
Skyhook
$
3,458
(1,193)
11,791
6,099
Charter
11,206,000
4,060,000
10,657,000
3,824,000
Corporate and other
—
(1,924)
—
(1,539)
11,209,458
4,056,883
10,668,791
3,828,560
Eliminate equity method affiliate
(11,206,000)
(4,060,000)
(10,657,000)
(3,824,000)
Consolidated Liberty Broadband
$
3,458
(3,117)
11,791
4,560
Other Information
March 31, 2019
Total
Investments
Capital
assets
in affiliates
expenditures
(amounts in thousands)
Skyhook
$
18,037
—
17
Charter
147,257,000
—
1,665,000
Corporate and other
12,065,341
11,999,494
—
159,340,378
11,999,494
1,665,017
Eliminate equity method affiliate
(147,257,000)
—
(1,665,000)
Consolidated Liberty Broadband
$
12,083,378
11,999,494
17
The following table provides a reconciliation of consolidated segment Adjusted OIBDA to Operating income (loss) and Earnings (loss) before income taxes:
Three months ended
March 31,
2019
2018
(amounts in thousands)
Consolidated segment Adjusted OIBDA
$
(3,117)
4,560
Stock-based compensation
(2,616)
(1,405)
Depreciation and amortization
(468)
(909)
Operating income (loss)
(6,201)
2,246
Interest expense
(6,543)
(5,037)
Dividend and interest income
418
225
Share of earnings (loss) of affiliates, net
34,849
9,302
Gain (loss) on dilution of investment in affiliate
(41,403)
(26,757)
Other, net
5
—
Earnings (loss) before income taxes
$
(18,875)
(20,021)</t>
  </si>
  <si>
    <t>Earnings (Loss) per Share (Tables)</t>
  </si>
  <si>
    <t>Summary of Significant Accounting Policies</t>
  </si>
  <si>
    <t>Schedule of weighted average number of shares</t>
  </si>
  <si>
    <t>Liberty Broadband Common Stock
Three months
Three months
ended
ended
March 31, 2019
March 31, 2018
(numbers of shares in thousands)
Basic WASO
181,366
181,316
Potentially dilutive shares (1)
1,299
1,398
Diluted WASO
182,665
182,714
(1) Potentially dilutive shares are excluded from the computation of diluted EPS during periods in which losses are reported since the result would be antidilutive.</t>
  </si>
  <si>
    <t>Assets and Liabilities Measured at Fair Value (Tables)</t>
  </si>
  <si>
    <t>Schedule of assets and liabilities measured at fair value</t>
  </si>
  <si>
    <t>March 31, 2019
December 31, 2018
Quoted prices
Significant
Quoted prices
Significant
in active
other
in active
other
markets for
observable
markets for
observable
identical assets
inputs
identical assets
inputs
Description
Total
(Level 1)
(Level 2)
Total
(Level 1)
(Level 2)
(amounts in thousands)
Cash equivalents
$
63,735
63,735
—
67,329
67,329
—</t>
  </si>
  <si>
    <t>Investment in Charter Accounted for Using the Equity Method (Tables)</t>
  </si>
  <si>
    <t>Schedule of allocation of excess basis within memo accounts used for equity accounting purposes</t>
  </si>
  <si>
    <t>The excess basis in our investment in Charter of $3,351 million as of March 31, 2019 is allocated within memo accounts used for equity accounting purposes as follows (amounts in millions):
March 31,
December 31,
2019
2018
Property and equipment
$
302
328
Customer relationships
736
721
Franchise fees
1,836
1,821
Trademarks
29
29
Goodwill
1,238
1,202
Debt
(87)
(105)
Deferred income tax liability
(703)
(698)
$
3,351
3,298</t>
  </si>
  <si>
    <t>Summary of financial information for Charter</t>
  </si>
  <si>
    <t>Summarized unaudited financial information for Charter is as follows (amounts in millions):
Charter condensed consolidated balance sheets
March 31, 2019
December 31, 2018
Current assets
$
3,926
2,944
Property and equipment, net
34,859
35,126
Goodwill
29,554
29,554
Intangible assets, net
76,316
76,884
Other assets
2,602
1,622
Total assets
$
147,257
146,130
Current liabilities
11,950
12,095
Deferred income taxes
17,473
17,389
Long-term debt
70,567
69,537
Other liabilities
3,624
2,837
Equity
43,643
44,272
Total liabilities and shareholders’ equity
$
147,257
146,130
Charter condensed consolidated statements of operations
Three months ended
March 31,
2019
2018
Revenue
$
11,206
10,657
Cost and expenses:
Operating costs and expenses (excluding depreciation and amortization)
7,236
6,836
Depreciation and amortization
2,550
2,710
Other operating (income) expenses, net
(5)
69
9,781
9,615
Operating income
1,425
1,042
Interest expense, net
(925)
(851)
Other income (expense), net
(64)
60
Income tax benefit (expense)
(119)
(28)
Net income (loss)
317
223
Less: Net income attributable to noncontrolling interests
(64)
(55)
Net income (loss) attributable to Charter shareholders
$
253
168</t>
  </si>
  <si>
    <t>Stock-Based Compensation (Tables)</t>
  </si>
  <si>
    <t>Schedule of stock-based compensation expense</t>
  </si>
  <si>
    <t>Included in the accompanying condensed consolidated statements of operations are the following amounts of stock-based compensation for the three months ended March 31, 2019 and 2018 (amounts in thousands):
Three months
ended
March 31,
2019
2018
Operating expense
$
37
17
Selling, general and administrative
2,579
1,388
$
2,616
1,405</t>
  </si>
  <si>
    <t>Schedule of stock awards activity</t>
  </si>
  <si>
    <t>Weighted
average
remaining
Aggregate
contractual
intrinsic
Series A
WAEP
life
value
(in thousands)
(in years)
(in millions)
Outstanding at January 1, 2019
393
$
33.31
Granted
—
$
—
Exercised
(42)
$
33.05
Forfeited/cancelled
—
$
—
Outstanding at March 31, 2019
351
$
33.35
0.8
$
20
Exercisable at March 31, 2019
350
$
33.30
0.8
$
20</t>
  </si>
  <si>
    <t>Weighted
average
remaining
Aggregate
contractual
intrinsic
Series C
WAEP
life
value
(in thousands)
(in years)
(in millions)
Outstanding at January 1, 2019
2,356
$
43.77
Granted
41
$
88.99
Exercised
(62)
$
32.95
Forfeited/cancelled
—
$
—
Outstanding at March 31, 2019
2,335
$
44.86
4.2
$
109
Exercisable at March 31, 2019
1,533
$
41.83
3.3
$
76</t>
  </si>
  <si>
    <t>Segment Information (Tables)</t>
  </si>
  <si>
    <t>Schedule of performance measures</t>
  </si>
  <si>
    <t>Three months ended March 31,
2019
2018
Adjusted
Adjusted
Revenue
OIBDA
Revenue
OIBDA
(amounts in thousands)
Skyhook
$
3,458
(1,193)
11,791
6,099
Charter
11,206,000
4,060,000
10,657,000
3,824,000
Corporate and other
—
(1,924)
—
(1,539)
11,209,458
4,056,883
10,668,791
3,828,560
Eliminate equity method affiliate
(11,206,000)
(4,060,000)
(10,657,000)
(3,824,000)
Consolidated Liberty Broadband
$
3,458
(3,117)
11,791
4,560</t>
  </si>
  <si>
    <t>Schedule of segment reporting information</t>
  </si>
  <si>
    <t>March 31, 2019
Total
Investments
Capital
assets
in affiliates
expenditures
(amounts in thousands)
Skyhook
$
18,037
—
17
Charter
147,257,000
—
1,665,000
Corporate and other
12,065,341
11,999,494
—
159,340,378
11,999,494
1,665,017
Eliminate equity method affiliate
(147,257,000)
—
(1,665,000)
Consolidated Liberty Broadband
$
12,083,378
11,999,494
17</t>
  </si>
  <si>
    <t>Schedule of reconciliation of segment Adjusted OIBDA to earnings (loss) before income taxes</t>
  </si>
  <si>
    <t>Three months ended
March 31,
2019
2018
(amounts in thousands)
Consolidated segment Adjusted OIBDA
$
(3,117)
4,560
Stock-based compensation
(2,616)
(1,405)
Depreciation and amortization
(468)
(909)
Operating income (loss)
(6,201)
2,246
Interest expense
(6,543)
(5,037)
Dividend and interest income
418
225
Share of earnings (loss) of affiliates, net
34,849
9,302
Gain (loss) on dilution of investment in affiliate
(41,403)
(26,757)
Other, net
5
—
Earnings (loss) before income taxes
$
(18,875)
(20,021)</t>
  </si>
  <si>
    <t>Basis of Presentation (Details) $ in Thousands</t>
  </si>
  <si>
    <t>Mar. 31, 2019USD ($)product</t>
  </si>
  <si>
    <t>Mar. 31, 2018USD ($)</t>
  </si>
  <si>
    <t>Liberty</t>
  </si>
  <si>
    <t>Related Party Transaction, Amounts of Transaction | $</t>
  </si>
  <si>
    <t>Skyhook</t>
  </si>
  <si>
    <t>Number Of Primary Products | product</t>
  </si>
  <si>
    <t>Charter</t>
  </si>
  <si>
    <t>Investment control percentage</t>
  </si>
  <si>
    <t>25.01%</t>
  </si>
  <si>
    <t>Earnings (loss) per Share (Details) - shares shares in Thousands</t>
  </si>
  <si>
    <t>Basic WASO</t>
  </si>
  <si>
    <t>Potentially dilutive shares</t>
  </si>
  <si>
    <t>Diluted WASO</t>
  </si>
  <si>
    <t>Assets and Liabilities Measured at Fair Value (Details) - Recurring - USD ($) $ in Thousands</t>
  </si>
  <si>
    <t>Cash equivalents</t>
  </si>
  <si>
    <t>Level 1</t>
  </si>
  <si>
    <t>Investments in Charter Accounted for Using the Equity Method (Details) - USD ($) $ in Thousands</t>
  </si>
  <si>
    <t>Investments in affiliates accounted for using the Equity Method</t>
  </si>
  <si>
    <t>Carrying value of equity method investment</t>
  </si>
  <si>
    <t>Market value of equity method investment</t>
  </si>
  <si>
    <t>Ownership percentage</t>
  </si>
  <si>
    <t>24.20%</t>
  </si>
  <si>
    <t>A/N | Charter</t>
  </si>
  <si>
    <t>Proxy agreement term</t>
  </si>
  <si>
    <t>5 years</t>
  </si>
  <si>
    <t>Trading days before proposed sale of A/N</t>
  </si>
  <si>
    <t>2 days</t>
  </si>
  <si>
    <t>first | A/N | Charter</t>
  </si>
  <si>
    <t>Maximum percentage of New Charter shares that may be voted by proxy</t>
  </si>
  <si>
    <t>7.00%</t>
  </si>
  <si>
    <t>last | A/N | Charter</t>
  </si>
  <si>
    <t>Excess basis allocation within memo accounts</t>
  </si>
  <si>
    <t>Loss on dilution of investment in affiliate</t>
  </si>
  <si>
    <t>Property and equipment</t>
  </si>
  <si>
    <t>Customer relationships</t>
  </si>
  <si>
    <t>Franchise fees</t>
  </si>
  <si>
    <t>Trademarks</t>
  </si>
  <si>
    <t>Goodwill</t>
  </si>
  <si>
    <t>Deferred income tax liability</t>
  </si>
  <si>
    <t>Excess basis amortization of debt and intangible assets</t>
  </si>
  <si>
    <t>Charter | Customer relationships</t>
  </si>
  <si>
    <t>Remaining useful lives of customer relationships</t>
  </si>
  <si>
    <t>11 years</t>
  </si>
  <si>
    <t>Charter | Property, Plant and Equipment</t>
  </si>
  <si>
    <t>Remaining useful lives of property and equipment</t>
  </si>
  <si>
    <t>7 years</t>
  </si>
  <si>
    <t>Investments in Charter Accounted for Using the Equity Method (Details) - Charter - USD ($) $ in Millions</t>
  </si>
  <si>
    <t>Charter consolidated balance sheet</t>
  </si>
  <si>
    <t>Current assets</t>
  </si>
  <si>
    <t>Property and equipment, net</t>
  </si>
  <si>
    <t>Intangible assets, net</t>
  </si>
  <si>
    <t>Current liabilities</t>
  </si>
  <si>
    <t>Deferred income taxes</t>
  </si>
  <si>
    <t>Long-term debt</t>
  </si>
  <si>
    <t>Total liabilities and shareholders' equity</t>
  </si>
  <si>
    <t>Charter consolidated statement of operations</t>
  </si>
  <si>
    <t>Revenue</t>
  </si>
  <si>
    <t>Operating costs and expenses (excluding depreciation and amortization)</t>
  </si>
  <si>
    <t>Other operating (income) expenses, net</t>
  </si>
  <si>
    <t>Operating income</t>
  </si>
  <si>
    <t>Interest expense, net</t>
  </si>
  <si>
    <t>Other income (expense), net</t>
  </si>
  <si>
    <t>Net income (loss)</t>
  </si>
  <si>
    <t>Less: Net income attributable to noncontrolling interests</t>
  </si>
  <si>
    <t>Net income (loss) attributable to Charter shareholders</t>
  </si>
  <si>
    <t>Debt (Details) - Amended 2017 Margin Loan Agreement $ in Thousands</t>
  </si>
  <si>
    <t>Aug. 24, 2018USD ($)</t>
  </si>
  <si>
    <t>Mar. 21, 2016loan</t>
  </si>
  <si>
    <t>Oct. 30, 2014loan</t>
  </si>
  <si>
    <t>Mar. 31, 2019USD ($)shares</t>
  </si>
  <si>
    <t>Dec. 31, 2018USD ($)</t>
  </si>
  <si>
    <t>Debt disclosures</t>
  </si>
  <si>
    <t>Number of common shares pledged as collateral | shares</t>
  </si>
  <si>
    <t>Value of pledged collateral</t>
  </si>
  <si>
    <t>SPV</t>
  </si>
  <si>
    <t>Number of debt agreements repaid | loan</t>
  </si>
  <si>
    <t>Maximum borrowing capacity</t>
  </si>
  <si>
    <t>Additional allowed borrowing capacity</t>
  </si>
  <si>
    <t>Remaining borrowing capacity</t>
  </si>
  <si>
    <t>Debt Instrument, Interest Rate, Effective Percentage</t>
  </si>
  <si>
    <t>4.10%</t>
  </si>
  <si>
    <t>Amount outstanding</t>
  </si>
  <si>
    <t>SPV | Three-month LIBOR</t>
  </si>
  <si>
    <t>Interest rate basis</t>
  </si>
  <si>
    <t>three-month LIBOR</t>
  </si>
  <si>
    <t>Basis spread on variable rate</t>
  </si>
  <si>
    <t>1.50%</t>
  </si>
  <si>
    <t>Stock-Based Compensation (Details) - USD ($) $ in Thousands</t>
  </si>
  <si>
    <t>Stock Based Compensation</t>
  </si>
  <si>
    <t>Operating expense</t>
  </si>
  <si>
    <t>Selling, general and administrative</t>
  </si>
  <si>
    <t>Stock-Based Compensation - Grants of Stock Options (Details) - CEO - Series C common stock shares in Thousands</t>
  </si>
  <si>
    <t>Mar. 31, 2019$ / sharesshares</t>
  </si>
  <si>
    <t>Options</t>
  </si>
  <si>
    <t>Options granted (in shares) | shares</t>
  </si>
  <si>
    <t>Grant date fair value | $ / shares</t>
  </si>
  <si>
    <t>RSU</t>
  </si>
  <si>
    <t>Granted (in shares) | shares</t>
  </si>
  <si>
    <t>Vesting period</t>
  </si>
  <si>
    <t>1 year</t>
  </si>
  <si>
    <t>Stock-Based Compensation - Outstanding Awards (Details) - USD ($) $ / shares in Units, $ in Millions</t>
  </si>
  <si>
    <t>2014 Plan | Options</t>
  </si>
  <si>
    <t>Fair value assumptions</t>
  </si>
  <si>
    <t>Dividend rate</t>
  </si>
  <si>
    <t>0.00%</t>
  </si>
  <si>
    <t>Unrecognized compensation cost options</t>
  </si>
  <si>
    <t>Employee Service Share-based Compensation, Nonvested Awards, Compensation Cost Not yet Recognized, Period for Recognition</t>
  </si>
  <si>
    <t>2014 Plan | Options | Series A common stock</t>
  </si>
  <si>
    <t>Outstanding beginning balance (in shares)</t>
  </si>
  <si>
    <t>Options granted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9 months 18 days</t>
  </si>
  <si>
    <t>Weighted average remaining contractual life exercisable</t>
  </si>
  <si>
    <t>Aggregate intrinsic value outstanding</t>
  </si>
  <si>
    <t>Aggregate intrinsic value exercisable</t>
  </si>
  <si>
    <t>2014 Plan | Options | Series B common stock</t>
  </si>
  <si>
    <t>2014 Plan | Options | Series C common stock</t>
  </si>
  <si>
    <t>WAEP Options granted (in dollars per share)</t>
  </si>
  <si>
    <t>4 years 2 months 12 days</t>
  </si>
  <si>
    <t>3 years 3 months 18 days</t>
  </si>
  <si>
    <t>2014 Plan | Options | Common Stock Class A and C</t>
  </si>
  <si>
    <t>Common Stock, Capital Shares Reserved for Future Issuance</t>
  </si>
  <si>
    <t>Skyhook | LTIPs | PARs and PSUs | Other liabilities | Level 2</t>
  </si>
  <si>
    <t>Deferred compensation</t>
  </si>
  <si>
    <t>Commitments and Contingencies (Details)</t>
  </si>
  <si>
    <t>Revenue | Customer concentration</t>
  </si>
  <si>
    <t>Certain Risks and Concentrations</t>
  </si>
  <si>
    <t>Concentration Risk, Percentage</t>
  </si>
  <si>
    <t>73.00%</t>
  </si>
  <si>
    <t>72.00%</t>
  </si>
  <si>
    <t>Segment Information (Details) - USD ($) $ in Thousands</t>
  </si>
  <si>
    <t>Segment information</t>
  </si>
  <si>
    <t>Adjusted OIBDA</t>
  </si>
  <si>
    <t>Investments in affiliates</t>
  </si>
  <si>
    <t>Capital expenditures</t>
  </si>
  <si>
    <t>Financial results included in the disclosure (as a percent)</t>
  </si>
  <si>
    <t>100.00%</t>
  </si>
  <si>
    <t>Operating segments | Skyhook</t>
  </si>
  <si>
    <t>Operating segments | Charter</t>
  </si>
  <si>
    <t>Corporate and other</t>
  </si>
  <si>
    <t>Operating Segments and Corporate and Other</t>
  </si>
  <si>
    <t>Eliminate equity method affiliate</t>
  </si>
  <si>
    <t>Reconciliation of segment Adjusted OIBDA to earnings (loss) before income taxes</t>
  </si>
  <si>
    <t>Combined segment Adjusted OIBDA</t>
  </si>
  <si>
    <t>Gain (loss) on dilution of investment in affili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C16" s="4" t="n">
        <v>26339950</v>
      </c>
    </row>
    <row r="17" spans="1:3">
      <c r="A17" s="3" t="s">
        <v>28</v>
      </c>
    </row>
    <row r="18" spans="1:3">
      <c r="A18" s="3" t="s">
        <v>27</v>
      </c>
      <c r="C18" s="4" t="n">
        <v>2454520</v>
      </c>
    </row>
    <row r="19" spans="1:3">
      <c r="A19" s="3" t="s">
        <v>29</v>
      </c>
    </row>
    <row r="20" spans="1:3">
      <c r="A20" s="3" t="s">
        <v>27</v>
      </c>
      <c r="C20" s="4" t="n">
        <v>15263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5" t="s">
        <v>131</v>
      </c>
    </row>
    <row r="4" spans="1:2">
      <c r="A4" s="3" t="s">
        <v>131</v>
      </c>
      <c r="B4"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5" t="s">
        <v>133</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5" t="s">
        <v>135</v>
      </c>
    </row>
    <row r="4" spans="1:2">
      <c r="A4" s="3" t="s">
        <v>135</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5" t="s">
        <v>137</v>
      </c>
    </row>
    <row r="4" spans="1:2">
      <c r="A4" s="3" t="s">
        <v>137</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5" t="s">
        <v>139</v>
      </c>
    </row>
    <row r="4" spans="1:2">
      <c r="A4" s="3" t="s">
        <v>139</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5" t="s">
        <v>142</v>
      </c>
    </row>
    <row r="4" spans="1:2">
      <c r="A4" s="3" t="s">
        <v>143</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5" t="s">
        <v>129</v>
      </c>
    </row>
    <row r="4" spans="1:2">
      <c r="A4" s="3" t="s">
        <v>146</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5" t="s">
        <v>131</v>
      </c>
    </row>
    <row r="4" spans="1:2">
      <c r="A4" s="3" t="s">
        <v>149</v>
      </c>
      <c r="B4" s="3" t="s">
        <v>150</v>
      </c>
    </row>
    <row r="5" spans="1:2">
      <c r="A5" s="3" t="s">
        <v>151</v>
      </c>
      <c r="B5"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c r="B3" s="3" t="s">
        <v>155</v>
      </c>
    </row>
    <row r="4" spans="1:2">
      <c r="A4" s="3" t="s">
        <v>26</v>
      </c>
    </row>
    <row r="5" spans="1:2">
      <c r="A5" s="3" t="s">
        <v>156</v>
      </c>
      <c r="B5" s="3" t="s">
        <v>157</v>
      </c>
    </row>
    <row r="6" spans="1:2">
      <c r="A6" s="3" t="s">
        <v>29</v>
      </c>
    </row>
    <row r="7" spans="1:2">
      <c r="A7" s="3" t="s">
        <v>156</v>
      </c>
      <c r="B7"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5" t="s">
        <v>139</v>
      </c>
    </row>
    <row r="4" spans="1:2">
      <c r="A4" s="3" t="s">
        <v>160</v>
      </c>
      <c r="B4" s="3" t="s">
        <v>161</v>
      </c>
    </row>
    <row r="5" spans="1:2">
      <c r="A5" s="3" t="s">
        <v>162</v>
      </c>
      <c r="B5" s="3" t="s">
        <v>163</v>
      </c>
    </row>
    <row r="6" spans="1:2">
      <c r="A6" s="3" t="s">
        <v>164</v>
      </c>
      <c r="B6"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73178</v>
      </c>
      <c r="C3" s="6" t="n">
        <v>83103</v>
      </c>
    </row>
    <row r="4" spans="1:3">
      <c r="A4" s="3" t="s">
        <v>34</v>
      </c>
      <c r="B4" s="4" t="n">
        <v>1121</v>
      </c>
      <c r="C4" s="4" t="n">
        <v>1471</v>
      </c>
    </row>
    <row r="5" spans="1:3">
      <c r="A5" s="3" t="s">
        <v>35</v>
      </c>
      <c r="B5" s="4" t="n">
        <v>74299</v>
      </c>
      <c r="C5" s="4" t="n">
        <v>84574</v>
      </c>
    </row>
    <row r="6" spans="1:3">
      <c r="A6" s="3" t="s">
        <v>36</v>
      </c>
      <c r="B6" s="4" t="n">
        <v>11999494</v>
      </c>
      <c r="C6" s="4" t="n">
        <v>12004376</v>
      </c>
    </row>
    <row r="7" spans="1:3">
      <c r="A7" s="3" t="s">
        <v>37</v>
      </c>
      <c r="B7" s="4" t="n">
        <v>9585</v>
      </c>
      <c r="C7" s="4" t="n">
        <v>9487</v>
      </c>
    </row>
    <row r="8" spans="1:3">
      <c r="A8" s="3" t="s">
        <v>38</v>
      </c>
      <c r="B8" s="4" t="n">
        <v>12083378</v>
      </c>
      <c r="C8" s="4" t="n">
        <v>12098437</v>
      </c>
    </row>
    <row r="9" spans="1:3">
      <c r="A9" s="5" t="s">
        <v>39</v>
      </c>
    </row>
    <row r="10" spans="1:3">
      <c r="A10" s="3" t="s">
        <v>40</v>
      </c>
      <c r="B10" s="4" t="n">
        <v>2922</v>
      </c>
      <c r="C10" s="4" t="n">
        <v>3504</v>
      </c>
    </row>
    <row r="11" spans="1:3">
      <c r="A11" s="3" t="s">
        <v>41</v>
      </c>
      <c r="B11" s="4" t="n">
        <v>2902</v>
      </c>
      <c r="C11" s="4" t="n">
        <v>4691</v>
      </c>
    </row>
    <row r="12" spans="1:3">
      <c r="A12" s="3" t="s">
        <v>42</v>
      </c>
      <c r="B12" s="4" t="n">
        <v>5824</v>
      </c>
      <c r="C12" s="4" t="n">
        <v>8195</v>
      </c>
    </row>
    <row r="13" spans="1:3">
      <c r="A13" s="3" t="s">
        <v>43</v>
      </c>
      <c r="B13" s="4" t="n">
        <v>523238</v>
      </c>
      <c r="C13" s="4" t="n">
        <v>522928</v>
      </c>
    </row>
    <row r="14" spans="1:3">
      <c r="A14" s="3" t="s">
        <v>44</v>
      </c>
      <c r="B14" s="4" t="n">
        <v>961665</v>
      </c>
      <c r="C14" s="4" t="n">
        <v>965829</v>
      </c>
    </row>
    <row r="15" spans="1:3">
      <c r="A15" s="3" t="s">
        <v>45</v>
      </c>
      <c r="B15" s="4" t="n">
        <v>2896</v>
      </c>
      <c r="C15" s="4" t="n">
        <v>2867</v>
      </c>
    </row>
    <row r="16" spans="1:3">
      <c r="A16" s="3" t="s">
        <v>46</v>
      </c>
      <c r="B16" s="4" t="n">
        <v>1493623</v>
      </c>
      <c r="C16" s="4" t="n">
        <v>1499819</v>
      </c>
    </row>
    <row r="17" spans="1:3">
      <c r="A17" s="5" t="s">
        <v>47</v>
      </c>
    </row>
    <row r="18" spans="1:3">
      <c r="A18" s="3" t="s">
        <v>48</v>
      </c>
      <c r="B18" s="3" t="s">
        <v>49</v>
      </c>
      <c r="C18" s="3" t="s">
        <v>49</v>
      </c>
    </row>
    <row r="19" spans="1:3">
      <c r="A19" s="3" t="s">
        <v>50</v>
      </c>
      <c r="B19" s="4" t="n">
        <v>7943795</v>
      </c>
      <c r="C19" s="4" t="n">
        <v>7938357</v>
      </c>
    </row>
    <row r="20" spans="1:3">
      <c r="A20" s="3" t="s">
        <v>51</v>
      </c>
      <c r="B20" s="4" t="n">
        <v>7778</v>
      </c>
      <c r="C20" s="4" t="n">
        <v>7778</v>
      </c>
    </row>
    <row r="21" spans="1:3">
      <c r="A21" s="3" t="s">
        <v>52</v>
      </c>
      <c r="B21" s="4" t="n">
        <v>2636368</v>
      </c>
      <c r="C21" s="4" t="n">
        <v>2650669</v>
      </c>
    </row>
    <row r="22" spans="1:3">
      <c r="A22" s="3" t="s">
        <v>53</v>
      </c>
      <c r="B22" s="4" t="n">
        <v>10589755</v>
      </c>
      <c r="C22" s="4" t="n">
        <v>10598618</v>
      </c>
    </row>
    <row r="23" spans="1:3">
      <c r="A23" s="3" t="s">
        <v>54</v>
      </c>
      <c r="B23" s="3" t="s">
        <v>49</v>
      </c>
      <c r="C23" s="3" t="s">
        <v>49</v>
      </c>
    </row>
    <row r="24" spans="1:3">
      <c r="A24" s="3" t="s">
        <v>55</v>
      </c>
      <c r="B24" s="4" t="n">
        <v>12083378</v>
      </c>
      <c r="C24" s="4" t="n">
        <v>12098437</v>
      </c>
    </row>
    <row r="25" spans="1:3">
      <c r="A25" s="3" t="s">
        <v>26</v>
      </c>
    </row>
    <row r="26" spans="1:3">
      <c r="A26" s="5" t="s">
        <v>47</v>
      </c>
    </row>
    <row r="27" spans="1:3">
      <c r="A27" s="3" t="s">
        <v>56</v>
      </c>
      <c r="B27" s="4" t="n">
        <v>263</v>
      </c>
      <c r="C27" s="4" t="n">
        <v>263</v>
      </c>
    </row>
    <row r="28" spans="1:3">
      <c r="A28" s="3" t="s">
        <v>28</v>
      </c>
    </row>
    <row r="29" spans="1:3">
      <c r="A29" s="5" t="s">
        <v>47</v>
      </c>
    </row>
    <row r="30" spans="1:3">
      <c r="A30" s="3" t="s">
        <v>56</v>
      </c>
      <c r="B30" s="4" t="n">
        <v>25</v>
      </c>
      <c r="C30" s="4" t="n">
        <v>25</v>
      </c>
    </row>
    <row r="31" spans="1:3">
      <c r="A31" s="3" t="s">
        <v>29</v>
      </c>
    </row>
    <row r="32" spans="1:3">
      <c r="A32" s="5" t="s">
        <v>47</v>
      </c>
    </row>
    <row r="33" spans="1:3">
      <c r="A33" s="3" t="s">
        <v>56</v>
      </c>
      <c r="B33" s="6" t="n">
        <v>1526</v>
      </c>
      <c r="C33" s="6" t="n">
        <v>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66</v>
      </c>
      <c r="B1" s="2" t="s">
        <v>1</v>
      </c>
    </row>
    <row r="2" spans="1:3">
      <c r="B2" s="2" t="s">
        <v>167</v>
      </c>
      <c r="C2" s="2" t="s">
        <v>168</v>
      </c>
    </row>
    <row r="3" spans="1:3">
      <c r="A3" s="3" t="s">
        <v>169</v>
      </c>
    </row>
    <row r="4" spans="1:3">
      <c r="A4" s="3" t="s">
        <v>170</v>
      </c>
      <c r="B4" s="6" t="n">
        <v>924</v>
      </c>
      <c r="C4" s="6" t="n">
        <v>950</v>
      </c>
    </row>
    <row r="5" spans="1:3">
      <c r="A5" s="3" t="s">
        <v>171</v>
      </c>
    </row>
    <row r="6" spans="1:3">
      <c r="A6" s="3" t="s">
        <v>172</v>
      </c>
      <c r="B6" s="4" t="n">
        <v>2</v>
      </c>
    </row>
    <row r="7" spans="1:3">
      <c r="A7" s="3" t="s">
        <v>173</v>
      </c>
    </row>
    <row r="8" spans="1:3">
      <c r="A8" s="3" t="s">
        <v>174</v>
      </c>
      <c r="B8" s="3" t="s">
        <v>1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6</v>
      </c>
      <c r="B1" s="2" t="s">
        <v>1</v>
      </c>
    </row>
    <row r="2" spans="1:3">
      <c r="B2" s="2" t="s">
        <v>2</v>
      </c>
      <c r="C2" s="2" t="s">
        <v>66</v>
      </c>
    </row>
    <row r="3" spans="1:3">
      <c r="A3" s="5" t="s">
        <v>127</v>
      </c>
    </row>
    <row r="4" spans="1:3">
      <c r="A4" s="3" t="s">
        <v>177</v>
      </c>
      <c r="B4" s="4" t="n">
        <v>181366</v>
      </c>
      <c r="C4" s="4" t="n">
        <v>181316</v>
      </c>
    </row>
    <row r="5" spans="1:3">
      <c r="A5" s="3" t="s">
        <v>178</v>
      </c>
      <c r="B5" s="4" t="n">
        <v>1299</v>
      </c>
      <c r="C5" s="4" t="n">
        <v>1398</v>
      </c>
    </row>
    <row r="6" spans="1:3">
      <c r="A6" s="3" t="s">
        <v>179</v>
      </c>
      <c r="B6" s="4" t="n">
        <v>182665</v>
      </c>
      <c r="C6" s="4" t="n">
        <v>1827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1</v>
      </c>
    </row>
    <row r="2" spans="1:3">
      <c r="A2" s="5" t="s">
        <v>129</v>
      </c>
    </row>
    <row r="3" spans="1:3">
      <c r="A3" s="3" t="s">
        <v>181</v>
      </c>
      <c r="B3" s="6" t="n">
        <v>63735</v>
      </c>
      <c r="C3" s="6" t="n">
        <v>67329</v>
      </c>
    </row>
    <row r="4" spans="1:3">
      <c r="A4" s="3" t="s">
        <v>182</v>
      </c>
    </row>
    <row r="5" spans="1:3">
      <c r="A5" s="5" t="s">
        <v>129</v>
      </c>
    </row>
    <row r="6" spans="1:3">
      <c r="A6" s="3" t="s">
        <v>181</v>
      </c>
      <c r="B6" s="6" t="n">
        <v>63735</v>
      </c>
      <c r="C6" s="6" t="n">
        <v>67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31</v>
      </c>
    </row>
    <row r="3" spans="1:3">
      <c r="A3" s="5" t="s">
        <v>184</v>
      </c>
    </row>
    <row r="4" spans="1:3">
      <c r="A4" s="3" t="s">
        <v>185</v>
      </c>
      <c r="B4" s="6" t="n">
        <v>11999494</v>
      </c>
      <c r="C4" s="6" t="n">
        <v>12004376</v>
      </c>
    </row>
    <row r="5" spans="1:3">
      <c r="A5" s="3" t="s">
        <v>173</v>
      </c>
    </row>
    <row r="6" spans="1:3">
      <c r="A6" s="5" t="s">
        <v>184</v>
      </c>
    </row>
    <row r="7" spans="1:3">
      <c r="A7" s="3" t="s">
        <v>185</v>
      </c>
      <c r="B7" s="4" t="n">
        <v>11999000</v>
      </c>
    </row>
    <row r="8" spans="1:3">
      <c r="A8" s="3" t="s">
        <v>186</v>
      </c>
      <c r="B8" s="6" t="n">
        <v>18758000</v>
      </c>
    </row>
    <row r="9" spans="1:3">
      <c r="A9" s="3" t="s">
        <v>187</v>
      </c>
      <c r="B9" s="3" t="s">
        <v>188</v>
      </c>
    </row>
    <row r="10" spans="1:3">
      <c r="A10" s="3" t="s">
        <v>174</v>
      </c>
      <c r="B10" s="3" t="s">
        <v>175</v>
      </c>
    </row>
    <row r="11" spans="1:3">
      <c r="A11" s="3" t="s">
        <v>189</v>
      </c>
    </row>
    <row r="12" spans="1:3">
      <c r="A12" s="5" t="s">
        <v>184</v>
      </c>
    </row>
    <row r="13" spans="1:3">
      <c r="A13" s="3" t="s">
        <v>190</v>
      </c>
      <c r="B13" s="3" t="s">
        <v>191</v>
      </c>
    </row>
    <row r="14" spans="1:3">
      <c r="A14" s="3" t="s">
        <v>192</v>
      </c>
      <c r="B14" s="3" t="s">
        <v>193</v>
      </c>
    </row>
    <row r="15" spans="1:3">
      <c r="A15" s="3" t="s">
        <v>194</v>
      </c>
    </row>
    <row r="16" spans="1:3">
      <c r="A16" s="5" t="s">
        <v>184</v>
      </c>
    </row>
    <row r="17" spans="1:3">
      <c r="A17" s="3" t="s">
        <v>195</v>
      </c>
      <c r="B17" s="3" t="s">
        <v>196</v>
      </c>
    </row>
    <row r="18" spans="1:3">
      <c r="A18" s="3" t="s">
        <v>197</v>
      </c>
    </row>
    <row r="19" spans="1:3">
      <c r="A19" s="5" t="s">
        <v>184</v>
      </c>
    </row>
    <row r="20" spans="1:3">
      <c r="A20" s="3" t="s">
        <v>195</v>
      </c>
      <c r="B20"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66</v>
      </c>
      <c r="D2" s="2" t="s">
        <v>31</v>
      </c>
    </row>
    <row r="3" spans="1:4">
      <c r="A3" s="5" t="s">
        <v>198</v>
      </c>
    </row>
    <row r="4" spans="1:4">
      <c r="A4" s="3" t="s">
        <v>199</v>
      </c>
      <c r="B4" s="6" t="n">
        <v>-41403</v>
      </c>
      <c r="C4" s="6" t="n">
        <v>-26757</v>
      </c>
    </row>
    <row r="5" spans="1:4">
      <c r="A5" s="3" t="s">
        <v>173</v>
      </c>
    </row>
    <row r="6" spans="1:4">
      <c r="A6" s="5" t="s">
        <v>198</v>
      </c>
    </row>
    <row r="7" spans="1:4">
      <c r="A7" s="3" t="s">
        <v>200</v>
      </c>
      <c r="B7" s="4" t="n">
        <v>302000</v>
      </c>
      <c r="D7" s="6" t="n">
        <v>328000</v>
      </c>
    </row>
    <row r="8" spans="1:4">
      <c r="A8" s="3" t="s">
        <v>201</v>
      </c>
      <c r="B8" s="4" t="n">
        <v>736000</v>
      </c>
      <c r="D8" s="4" t="n">
        <v>721000</v>
      </c>
    </row>
    <row r="9" spans="1:4">
      <c r="A9" s="3" t="s">
        <v>202</v>
      </c>
      <c r="B9" s="4" t="n">
        <v>1836000</v>
      </c>
      <c r="D9" s="4" t="n">
        <v>1821000</v>
      </c>
    </row>
    <row r="10" spans="1:4">
      <c r="A10" s="3" t="s">
        <v>203</v>
      </c>
      <c r="B10" s="4" t="n">
        <v>29000</v>
      </c>
      <c r="D10" s="4" t="n">
        <v>29000</v>
      </c>
    </row>
    <row r="11" spans="1:4">
      <c r="A11" s="3" t="s">
        <v>204</v>
      </c>
      <c r="B11" s="4" t="n">
        <v>1238000</v>
      </c>
      <c r="D11" s="4" t="n">
        <v>1202000</v>
      </c>
    </row>
    <row r="12" spans="1:4">
      <c r="A12" s="3" t="s">
        <v>133</v>
      </c>
      <c r="B12" s="4" t="n">
        <v>-87000</v>
      </c>
      <c r="D12" s="4" t="n">
        <v>-105000</v>
      </c>
    </row>
    <row r="13" spans="1:4">
      <c r="A13" s="3" t="s">
        <v>205</v>
      </c>
      <c r="B13" s="4" t="n">
        <v>-703000</v>
      </c>
      <c r="D13" s="4" t="n">
        <v>-698000</v>
      </c>
    </row>
    <row r="14" spans="1:4">
      <c r="A14" s="3" t="s">
        <v>115</v>
      </c>
      <c r="B14" s="4" t="n">
        <v>3351000</v>
      </c>
      <c r="D14" s="6" t="n">
        <v>3298000</v>
      </c>
    </row>
    <row r="15" spans="1:4">
      <c r="A15" s="3" t="s">
        <v>206</v>
      </c>
      <c r="B15" s="4" t="n">
        <v>25600</v>
      </c>
      <c r="C15" s="4" t="n">
        <v>28700</v>
      </c>
    </row>
    <row r="16" spans="1:4">
      <c r="A16" s="3" t="s">
        <v>199</v>
      </c>
      <c r="B16" s="6" t="n">
        <v>-41400</v>
      </c>
      <c r="C16" s="6" t="n">
        <v>-26800</v>
      </c>
    </row>
    <row r="17" spans="1:4">
      <c r="A17" s="3" t="s">
        <v>207</v>
      </c>
    </row>
    <row r="18" spans="1:4">
      <c r="A18" s="5" t="s">
        <v>198</v>
      </c>
    </row>
    <row r="19" spans="1:4">
      <c r="A19" s="3" t="s">
        <v>208</v>
      </c>
      <c r="B19" s="3" t="s">
        <v>209</v>
      </c>
    </row>
    <row r="20" spans="1:4">
      <c r="A20" s="3" t="s">
        <v>210</v>
      </c>
    </row>
    <row r="21" spans="1:4">
      <c r="A21" s="5" t="s">
        <v>198</v>
      </c>
    </row>
    <row r="22" spans="1:4">
      <c r="A22" s="3" t="s">
        <v>211</v>
      </c>
      <c r="B22" s="3" t="s">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66</v>
      </c>
      <c r="D2" s="2" t="s">
        <v>31</v>
      </c>
    </row>
    <row r="3" spans="1:4">
      <c r="A3" s="5" t="s">
        <v>214</v>
      </c>
    </row>
    <row r="4" spans="1:4">
      <c r="A4" s="3" t="s">
        <v>215</v>
      </c>
      <c r="B4" s="6" t="n">
        <v>3926</v>
      </c>
      <c r="D4" s="6" t="n">
        <v>2944</v>
      </c>
    </row>
    <row r="5" spans="1:4">
      <c r="A5" s="3" t="s">
        <v>216</v>
      </c>
      <c r="B5" s="4" t="n">
        <v>34859</v>
      </c>
      <c r="D5" s="4" t="n">
        <v>35126</v>
      </c>
    </row>
    <row r="6" spans="1:4">
      <c r="A6" s="3" t="s">
        <v>204</v>
      </c>
      <c r="B6" s="4" t="n">
        <v>29554</v>
      </c>
      <c r="D6" s="4" t="n">
        <v>29554</v>
      </c>
    </row>
    <row r="7" spans="1:4">
      <c r="A7" s="3" t="s">
        <v>217</v>
      </c>
      <c r="B7" s="4" t="n">
        <v>76316</v>
      </c>
      <c r="D7" s="4" t="n">
        <v>76884</v>
      </c>
    </row>
    <row r="8" spans="1:4">
      <c r="A8" s="3" t="s">
        <v>37</v>
      </c>
      <c r="B8" s="4" t="n">
        <v>2602</v>
      </c>
      <c r="D8" s="4" t="n">
        <v>1622</v>
      </c>
    </row>
    <row r="9" spans="1:4">
      <c r="A9" s="3" t="s">
        <v>38</v>
      </c>
      <c r="B9" s="4" t="n">
        <v>147257</v>
      </c>
      <c r="D9" s="4" t="n">
        <v>146130</v>
      </c>
    </row>
    <row r="10" spans="1:4">
      <c r="A10" s="3" t="s">
        <v>218</v>
      </c>
      <c r="B10" s="4" t="n">
        <v>11950</v>
      </c>
      <c r="D10" s="4" t="n">
        <v>12095</v>
      </c>
    </row>
    <row r="11" spans="1:4">
      <c r="A11" s="3" t="s">
        <v>219</v>
      </c>
      <c r="B11" s="4" t="n">
        <v>17473</v>
      </c>
      <c r="D11" s="4" t="n">
        <v>17389</v>
      </c>
    </row>
    <row r="12" spans="1:4">
      <c r="A12" s="3" t="s">
        <v>220</v>
      </c>
      <c r="B12" s="4" t="n">
        <v>70567</v>
      </c>
      <c r="D12" s="4" t="n">
        <v>69537</v>
      </c>
    </row>
    <row r="13" spans="1:4">
      <c r="A13" s="3" t="s">
        <v>45</v>
      </c>
      <c r="B13" s="4" t="n">
        <v>3624</v>
      </c>
      <c r="D13" s="4" t="n">
        <v>2837</v>
      </c>
    </row>
    <row r="14" spans="1:4">
      <c r="A14" s="3" t="s">
        <v>47</v>
      </c>
      <c r="B14" s="4" t="n">
        <v>43643</v>
      </c>
      <c r="D14" s="4" t="n">
        <v>44272</v>
      </c>
    </row>
    <row r="15" spans="1:4">
      <c r="A15" s="3" t="s">
        <v>221</v>
      </c>
      <c r="B15" s="4" t="n">
        <v>147257</v>
      </c>
      <c r="D15" s="6" t="n">
        <v>146130</v>
      </c>
    </row>
    <row r="16" spans="1:4">
      <c r="A16" s="5" t="s">
        <v>222</v>
      </c>
    </row>
    <row r="17" spans="1:4">
      <c r="A17" s="3" t="s">
        <v>223</v>
      </c>
      <c r="B17" s="4" t="n">
        <v>11206</v>
      </c>
      <c r="C17" s="6" t="n">
        <v>10657</v>
      </c>
    </row>
    <row r="18" spans="1:4">
      <c r="A18" s="3" t="s">
        <v>224</v>
      </c>
      <c r="B18" s="4" t="n">
        <v>7236</v>
      </c>
      <c r="C18" s="4" t="n">
        <v>6836</v>
      </c>
    </row>
    <row r="19" spans="1:4">
      <c r="A19" s="3" t="s">
        <v>74</v>
      </c>
      <c r="B19" s="4" t="n">
        <v>2550</v>
      </c>
      <c r="C19" s="4" t="n">
        <v>2710</v>
      </c>
    </row>
    <row r="20" spans="1:4">
      <c r="A20" s="3" t="s">
        <v>225</v>
      </c>
      <c r="B20" s="4" t="n">
        <v>-5</v>
      </c>
      <c r="C20" s="4" t="n">
        <v>69</v>
      </c>
    </row>
    <row r="21" spans="1:4">
      <c r="A21" s="3" t="s">
        <v>75</v>
      </c>
      <c r="B21" s="4" t="n">
        <v>9781</v>
      </c>
      <c r="C21" s="4" t="n">
        <v>9615</v>
      </c>
    </row>
    <row r="22" spans="1:4">
      <c r="A22" s="3" t="s">
        <v>226</v>
      </c>
      <c r="B22" s="4" t="n">
        <v>1425</v>
      </c>
      <c r="C22" s="4" t="n">
        <v>1042</v>
      </c>
    </row>
    <row r="23" spans="1:4">
      <c r="A23" s="3" t="s">
        <v>227</v>
      </c>
      <c r="B23" s="4" t="n">
        <v>-925</v>
      </c>
      <c r="C23" s="4" t="n">
        <v>-851</v>
      </c>
    </row>
    <row r="24" spans="1:4">
      <c r="A24" s="3" t="s">
        <v>228</v>
      </c>
      <c r="B24" s="4" t="n">
        <v>-64</v>
      </c>
      <c r="C24" s="4" t="n">
        <v>60</v>
      </c>
    </row>
    <row r="25" spans="1:4">
      <c r="A25" s="3" t="s">
        <v>84</v>
      </c>
      <c r="B25" s="4" t="n">
        <v>-119</v>
      </c>
      <c r="C25" s="4" t="n">
        <v>-28</v>
      </c>
    </row>
    <row r="26" spans="1:4">
      <c r="A26" s="3" t="s">
        <v>229</v>
      </c>
      <c r="B26" s="4" t="n">
        <v>317</v>
      </c>
      <c r="C26" s="4" t="n">
        <v>223</v>
      </c>
    </row>
    <row r="27" spans="1:4">
      <c r="A27" s="3" t="s">
        <v>230</v>
      </c>
      <c r="B27" s="4" t="n">
        <v>-64</v>
      </c>
      <c r="C27" s="4" t="n">
        <v>-55</v>
      </c>
    </row>
    <row r="28" spans="1:4">
      <c r="A28" s="3" t="s">
        <v>231</v>
      </c>
      <c r="B28" s="6" t="n">
        <v>253</v>
      </c>
      <c r="C28" s="6" t="n">
        <v>1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1"/>
    <col customWidth="1" max="3" min="3" width="18"/>
    <col customWidth="1" max="4" min="4" width="18"/>
    <col customWidth="1" max="5" min="5" width="27"/>
    <col customWidth="1" max="6" min="6" width="21"/>
  </cols>
  <sheetData>
    <row r="1" spans="1:6">
      <c r="A1" s="1" t="s">
        <v>232</v>
      </c>
      <c r="B1" s="2" t="s">
        <v>233</v>
      </c>
      <c r="C1" s="2" t="s">
        <v>234</v>
      </c>
      <c r="D1" s="2" t="s">
        <v>235</v>
      </c>
      <c r="E1" s="2" t="s">
        <v>236</v>
      </c>
      <c r="F1" s="2" t="s">
        <v>237</v>
      </c>
    </row>
    <row r="2" spans="1:6">
      <c r="A2" s="3" t="s">
        <v>173</v>
      </c>
    </row>
    <row r="3" spans="1:6">
      <c r="A3" s="5" t="s">
        <v>238</v>
      </c>
    </row>
    <row r="4" spans="1:6">
      <c r="A4" s="3" t="s">
        <v>239</v>
      </c>
      <c r="E4" s="4" t="n">
        <v>6800000</v>
      </c>
    </row>
    <row r="5" spans="1:6">
      <c r="A5" s="3" t="s">
        <v>240</v>
      </c>
      <c r="E5" s="6" t="n">
        <v>2300000</v>
      </c>
    </row>
    <row r="6" spans="1:6">
      <c r="A6" s="3" t="s">
        <v>241</v>
      </c>
    </row>
    <row r="7" spans="1:6">
      <c r="A7" s="5" t="s">
        <v>238</v>
      </c>
    </row>
    <row r="8" spans="1:6">
      <c r="A8" s="3" t="s">
        <v>242</v>
      </c>
      <c r="C8" s="4" t="n">
        <v>2</v>
      </c>
      <c r="D8" s="4" t="n">
        <v>2</v>
      </c>
    </row>
    <row r="9" spans="1:6">
      <c r="A9" s="3" t="s">
        <v>243</v>
      </c>
      <c r="B9" s="6" t="n">
        <v>1000000</v>
      </c>
    </row>
    <row r="10" spans="1:6">
      <c r="A10" s="3" t="s">
        <v>244</v>
      </c>
      <c r="B10" s="6" t="n">
        <v>1000000</v>
      </c>
    </row>
    <row r="11" spans="1:6">
      <c r="A11" s="3" t="s">
        <v>245</v>
      </c>
      <c r="E11" s="6" t="n">
        <v>475000</v>
      </c>
    </row>
    <row r="12" spans="1:6">
      <c r="A12" s="3" t="s">
        <v>246</v>
      </c>
      <c r="E12" s="3" t="s">
        <v>247</v>
      </c>
    </row>
    <row r="13" spans="1:6">
      <c r="A13" s="3" t="s">
        <v>248</v>
      </c>
      <c r="E13" s="6" t="n">
        <v>525000</v>
      </c>
      <c r="F13" s="6" t="n">
        <v>525000</v>
      </c>
    </row>
    <row r="14" spans="1:6">
      <c r="A14" s="3" t="s">
        <v>249</v>
      </c>
    </row>
    <row r="15" spans="1:6">
      <c r="A15" s="5" t="s">
        <v>238</v>
      </c>
    </row>
    <row r="16" spans="1:6">
      <c r="A16" s="3" t="s">
        <v>250</v>
      </c>
      <c r="B16" s="3" t="s">
        <v>251</v>
      </c>
    </row>
    <row r="17" spans="1:6">
      <c r="A17" s="3" t="s">
        <v>252</v>
      </c>
      <c r="B17" s="3" t="s">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4</v>
      </c>
      <c r="B1" s="2" t="s">
        <v>1</v>
      </c>
    </row>
    <row r="2" spans="1:3">
      <c r="B2" s="2" t="s">
        <v>2</v>
      </c>
      <c r="C2" s="2" t="s">
        <v>66</v>
      </c>
    </row>
    <row r="3" spans="1:3">
      <c r="A3" s="5" t="s">
        <v>255</v>
      </c>
    </row>
    <row r="4" spans="1:3">
      <c r="A4" s="3" t="s">
        <v>92</v>
      </c>
      <c r="B4" s="6" t="n">
        <v>2616</v>
      </c>
      <c r="C4" s="6" t="n">
        <v>1405</v>
      </c>
    </row>
    <row r="5" spans="1:3">
      <c r="A5" s="3" t="s">
        <v>256</v>
      </c>
    </row>
    <row r="6" spans="1:3">
      <c r="A6" s="5" t="s">
        <v>255</v>
      </c>
    </row>
    <row r="7" spans="1:3">
      <c r="A7" s="3" t="s">
        <v>92</v>
      </c>
      <c r="B7" s="4" t="n">
        <v>37</v>
      </c>
      <c r="C7" s="4" t="n">
        <v>17</v>
      </c>
    </row>
    <row r="8" spans="1:3">
      <c r="A8" s="3" t="s">
        <v>257</v>
      </c>
    </row>
    <row r="9" spans="1:3">
      <c r="A9" s="5" t="s">
        <v>255</v>
      </c>
    </row>
    <row r="10" spans="1:3">
      <c r="A10" s="3" t="s">
        <v>92</v>
      </c>
      <c r="B10" s="6" t="n">
        <v>2579</v>
      </c>
      <c r="C10" s="6" t="n">
        <v>13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9</v>
      </c>
    </row>
    <row r="3" spans="1:2">
      <c r="A3" s="3" t="s">
        <v>260</v>
      </c>
    </row>
    <row r="4" spans="1:2">
      <c r="A4" s="5" t="s">
        <v>255</v>
      </c>
    </row>
    <row r="5" spans="1:2">
      <c r="A5" s="3" t="s">
        <v>261</v>
      </c>
      <c r="B5" s="4" t="n">
        <v>41</v>
      </c>
    </row>
    <row r="6" spans="1:2">
      <c r="A6" s="3" t="s">
        <v>262</v>
      </c>
      <c r="B6" s="7" t="n">
        <v>25.46</v>
      </c>
    </row>
    <row r="7" spans="1:2">
      <c r="A7" s="3" t="s">
        <v>263</v>
      </c>
    </row>
    <row r="8" spans="1:2">
      <c r="A8" s="5" t="s">
        <v>255</v>
      </c>
    </row>
    <row r="9" spans="1:2">
      <c r="A9" s="3" t="s">
        <v>264</v>
      </c>
      <c r="B9" s="4" t="n">
        <v>25</v>
      </c>
    </row>
    <row r="10" spans="1:2">
      <c r="A10" s="3" t="s">
        <v>262</v>
      </c>
      <c r="B10" s="7" t="n">
        <v>88.98999999999999</v>
      </c>
    </row>
    <row r="11" spans="1:2">
      <c r="A11" s="3" t="s">
        <v>265</v>
      </c>
      <c r="B11"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7</v>
      </c>
      <c r="B1" s="2" t="s">
        <v>1</v>
      </c>
    </row>
    <row r="2" spans="1:3">
      <c r="B2" s="2" t="s">
        <v>2</v>
      </c>
      <c r="C2" s="2" t="s">
        <v>31</v>
      </c>
    </row>
    <row r="3" spans="1:3">
      <c r="A3" s="3" t="s">
        <v>268</v>
      </c>
    </row>
    <row r="4" spans="1:3">
      <c r="A4" s="5" t="s">
        <v>269</v>
      </c>
    </row>
    <row r="5" spans="1:3">
      <c r="A5" s="3" t="s">
        <v>270</v>
      </c>
      <c r="B5" s="3" t="s">
        <v>271</v>
      </c>
    </row>
    <row r="6" spans="1:3">
      <c r="A6" s="5" t="s">
        <v>260</v>
      </c>
    </row>
    <row r="7" spans="1:3">
      <c r="A7" s="3" t="s">
        <v>272</v>
      </c>
      <c r="B7" s="8" t="n">
        <v>4.4</v>
      </c>
    </row>
    <row r="8" spans="1:3">
      <c r="A8" s="3" t="s">
        <v>273</v>
      </c>
      <c r="B8" s="3" t="s">
        <v>266</v>
      </c>
    </row>
    <row r="9" spans="1:3">
      <c r="A9" s="3" t="s">
        <v>274</v>
      </c>
    </row>
    <row r="10" spans="1:3">
      <c r="A10" s="5" t="s">
        <v>260</v>
      </c>
    </row>
    <row r="11" spans="1:3">
      <c r="A11" s="3" t="s">
        <v>275</v>
      </c>
      <c r="B11" s="4" t="n">
        <v>393000</v>
      </c>
    </row>
    <row r="12" spans="1:3">
      <c r="A12" s="3" t="s">
        <v>276</v>
      </c>
      <c r="B12" s="4" t="n">
        <v>0</v>
      </c>
    </row>
    <row r="13" spans="1:3">
      <c r="A13" s="3" t="s">
        <v>277</v>
      </c>
      <c r="B13" s="4" t="n">
        <v>-42000</v>
      </c>
    </row>
    <row r="14" spans="1:3">
      <c r="A14" s="3" t="s">
        <v>278</v>
      </c>
      <c r="B14" s="4" t="n">
        <v>351000</v>
      </c>
    </row>
    <row r="15" spans="1:3">
      <c r="A15" s="3" t="s">
        <v>279</v>
      </c>
      <c r="B15" s="4" t="n">
        <v>350000</v>
      </c>
    </row>
    <row r="16" spans="1:3">
      <c r="A16" s="3" t="s">
        <v>280</v>
      </c>
      <c r="B16" s="7" t="n">
        <v>33.31</v>
      </c>
    </row>
    <row r="17" spans="1:3">
      <c r="A17" s="3" t="s">
        <v>281</v>
      </c>
      <c r="B17" s="9" t="n">
        <v>33.05</v>
      </c>
    </row>
    <row r="18" spans="1:3">
      <c r="A18" s="3" t="s">
        <v>282</v>
      </c>
      <c r="B18" s="9" t="n">
        <v>33.35</v>
      </c>
    </row>
    <row r="19" spans="1:3">
      <c r="A19" s="3" t="s">
        <v>283</v>
      </c>
      <c r="B19" s="7" t="n">
        <v>33.3</v>
      </c>
    </row>
    <row r="20" spans="1:3">
      <c r="A20" s="3" t="s">
        <v>284</v>
      </c>
      <c r="B20" s="3" t="s">
        <v>285</v>
      </c>
    </row>
    <row r="21" spans="1:3">
      <c r="A21" s="3" t="s">
        <v>286</v>
      </c>
      <c r="B21" s="3" t="s">
        <v>285</v>
      </c>
    </row>
    <row r="22" spans="1:3">
      <c r="A22" s="3" t="s">
        <v>287</v>
      </c>
      <c r="B22" s="6" t="n">
        <v>20</v>
      </c>
    </row>
    <row r="23" spans="1:3">
      <c r="A23" s="3" t="s">
        <v>288</v>
      </c>
      <c r="B23" s="6" t="n">
        <v>20</v>
      </c>
    </row>
    <row r="24" spans="1:3">
      <c r="A24" s="3" t="s">
        <v>289</v>
      </c>
    </row>
    <row r="25" spans="1:3">
      <c r="A25" s="5" t="s">
        <v>260</v>
      </c>
    </row>
    <row r="26" spans="1:3">
      <c r="A26" s="3" t="s">
        <v>276</v>
      </c>
      <c r="B26" s="4" t="n">
        <v>0</v>
      </c>
    </row>
    <row r="27" spans="1:3">
      <c r="A27" s="3" t="s">
        <v>290</v>
      </c>
    </row>
    <row r="28" spans="1:3">
      <c r="A28" s="5" t="s">
        <v>260</v>
      </c>
    </row>
    <row r="29" spans="1:3">
      <c r="A29" s="3" t="s">
        <v>275</v>
      </c>
      <c r="B29" s="4" t="n">
        <v>2356000</v>
      </c>
    </row>
    <row r="30" spans="1:3">
      <c r="A30" s="3" t="s">
        <v>276</v>
      </c>
      <c r="B30" s="4" t="n">
        <v>41000</v>
      </c>
    </row>
    <row r="31" spans="1:3">
      <c r="A31" s="3" t="s">
        <v>277</v>
      </c>
      <c r="B31" s="4" t="n">
        <v>-62000</v>
      </c>
    </row>
    <row r="32" spans="1:3">
      <c r="A32" s="3" t="s">
        <v>278</v>
      </c>
      <c r="B32" s="4" t="n">
        <v>2335000</v>
      </c>
    </row>
    <row r="33" spans="1:3">
      <c r="A33" s="3" t="s">
        <v>279</v>
      </c>
      <c r="B33" s="4" t="n">
        <v>1533000</v>
      </c>
    </row>
    <row r="34" spans="1:3">
      <c r="A34" s="3" t="s">
        <v>280</v>
      </c>
      <c r="B34" s="7" t="n">
        <v>43.77</v>
      </c>
    </row>
    <row r="35" spans="1:3">
      <c r="A35" s="3" t="s">
        <v>291</v>
      </c>
      <c r="B35" s="9" t="n">
        <v>88.98999999999999</v>
      </c>
    </row>
    <row r="36" spans="1:3">
      <c r="A36" s="3" t="s">
        <v>281</v>
      </c>
      <c r="B36" s="9" t="n">
        <v>32.95</v>
      </c>
    </row>
    <row r="37" spans="1:3">
      <c r="A37" s="3" t="s">
        <v>282</v>
      </c>
      <c r="B37" s="9" t="n">
        <v>44.86</v>
      </c>
    </row>
    <row r="38" spans="1:3">
      <c r="A38" s="3" t="s">
        <v>283</v>
      </c>
      <c r="B38" s="7" t="n">
        <v>41.83</v>
      </c>
    </row>
    <row r="39" spans="1:3">
      <c r="A39" s="3" t="s">
        <v>284</v>
      </c>
      <c r="B39" s="3" t="s">
        <v>292</v>
      </c>
    </row>
    <row r="40" spans="1:3">
      <c r="A40" s="3" t="s">
        <v>286</v>
      </c>
      <c r="B40" s="3" t="s">
        <v>293</v>
      </c>
    </row>
    <row r="41" spans="1:3">
      <c r="A41" s="3" t="s">
        <v>287</v>
      </c>
      <c r="B41" s="6" t="n">
        <v>109</v>
      </c>
    </row>
    <row r="42" spans="1:3">
      <c r="A42" s="3" t="s">
        <v>288</v>
      </c>
      <c r="B42" s="6" t="n">
        <v>76</v>
      </c>
    </row>
    <row r="43" spans="1:3">
      <c r="A43" s="3" t="s">
        <v>294</v>
      </c>
    </row>
    <row r="44" spans="1:3">
      <c r="A44" s="5" t="s">
        <v>260</v>
      </c>
    </row>
    <row r="45" spans="1:3">
      <c r="A45" s="3" t="s">
        <v>295</v>
      </c>
      <c r="B45" s="4" t="n">
        <v>2700000</v>
      </c>
    </row>
    <row r="46" spans="1:3">
      <c r="A46" s="3" t="s">
        <v>296</v>
      </c>
    </row>
    <row r="47" spans="1:3">
      <c r="A47" s="5" t="s">
        <v>260</v>
      </c>
    </row>
    <row r="48" spans="1:3">
      <c r="A48" s="3" t="s">
        <v>297</v>
      </c>
      <c r="B48" s="8" t="n">
        <v>1.2</v>
      </c>
      <c r="C48" s="8"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1</v>
      </c>
    </row>
    <row r="2" spans="1:3">
      <c r="A2" s="3" t="s">
        <v>58</v>
      </c>
      <c r="B2" s="7" t="n">
        <v>0.01</v>
      </c>
      <c r="C2" s="7" t="n">
        <v>0.01</v>
      </c>
    </row>
    <row r="3" spans="1:3">
      <c r="A3" s="3" t="s">
        <v>59</v>
      </c>
      <c r="B3" s="4" t="n">
        <v>50000000</v>
      </c>
      <c r="C3" s="4" t="n">
        <v>50000000</v>
      </c>
    </row>
    <row r="4" spans="1:3">
      <c r="A4" s="3" t="s">
        <v>60</v>
      </c>
      <c r="B4" s="4" t="n">
        <v>0</v>
      </c>
      <c r="C4" s="4" t="n">
        <v>0</v>
      </c>
    </row>
    <row r="5" spans="1:3">
      <c r="A5" s="3" t="s">
        <v>26</v>
      </c>
    </row>
    <row r="6" spans="1:3">
      <c r="A6" s="3" t="s">
        <v>61</v>
      </c>
      <c r="B6" s="7" t="n">
        <v>0.01</v>
      </c>
      <c r="C6" s="7" t="n">
        <v>0.01</v>
      </c>
    </row>
    <row r="7" spans="1:3">
      <c r="A7" s="3" t="s">
        <v>62</v>
      </c>
      <c r="B7" s="4" t="n">
        <v>500000000</v>
      </c>
      <c r="C7" s="4" t="n">
        <v>500000000</v>
      </c>
    </row>
    <row r="8" spans="1:3">
      <c r="A8" s="3" t="s">
        <v>63</v>
      </c>
      <c r="B8" s="4" t="n">
        <v>26338807</v>
      </c>
      <c r="C8" s="4" t="n">
        <v>26311681</v>
      </c>
    </row>
    <row r="9" spans="1:3">
      <c r="A9" s="3" t="s">
        <v>64</v>
      </c>
      <c r="B9" s="4" t="n">
        <v>26338807</v>
      </c>
      <c r="C9" s="4" t="n">
        <v>26311681</v>
      </c>
    </row>
    <row r="10" spans="1:3">
      <c r="A10" s="3" t="s">
        <v>28</v>
      </c>
    </row>
    <row r="11" spans="1:3">
      <c r="A11" s="3" t="s">
        <v>61</v>
      </c>
      <c r="B11" s="7" t="n">
        <v>0.01</v>
      </c>
      <c r="C11" s="7" t="n">
        <v>0.01</v>
      </c>
    </row>
    <row r="12" spans="1:3">
      <c r="A12" s="3" t="s">
        <v>62</v>
      </c>
      <c r="B12" s="4" t="n">
        <v>18750000</v>
      </c>
      <c r="C12" s="4" t="n">
        <v>18750000</v>
      </c>
    </row>
    <row r="13" spans="1:3">
      <c r="A13" s="3" t="s">
        <v>63</v>
      </c>
      <c r="B13" s="4" t="n">
        <v>2454520</v>
      </c>
      <c r="C13" s="4" t="n">
        <v>2454520</v>
      </c>
    </row>
    <row r="14" spans="1:3">
      <c r="A14" s="3" t="s">
        <v>64</v>
      </c>
      <c r="B14" s="4" t="n">
        <v>2454520</v>
      </c>
      <c r="C14" s="4" t="n">
        <v>2454520</v>
      </c>
    </row>
    <row r="15" spans="1:3">
      <c r="A15" s="3" t="s">
        <v>29</v>
      </c>
    </row>
    <row r="16" spans="1:3">
      <c r="A16" s="3" t="s">
        <v>61</v>
      </c>
      <c r="B16" s="7" t="n">
        <v>0.01</v>
      </c>
      <c r="C16" s="7" t="n">
        <v>0.01</v>
      </c>
    </row>
    <row r="17" spans="1:3">
      <c r="A17" s="3" t="s">
        <v>62</v>
      </c>
      <c r="B17" s="4" t="n">
        <v>500000000</v>
      </c>
      <c r="C17" s="4" t="n">
        <v>500000000</v>
      </c>
    </row>
    <row r="18" spans="1:3">
      <c r="A18" s="3" t="s">
        <v>63</v>
      </c>
      <c r="B18" s="4" t="n">
        <v>152636809</v>
      </c>
      <c r="C18" s="4" t="n">
        <v>152591939</v>
      </c>
    </row>
    <row r="19" spans="1:3">
      <c r="A19" s="3" t="s">
        <v>64</v>
      </c>
      <c r="B19" s="4" t="n">
        <v>152636809</v>
      </c>
      <c r="C19" s="4" t="n">
        <v>152591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8</v>
      </c>
      <c r="B1" s="2" t="s">
        <v>1</v>
      </c>
    </row>
    <row r="2" spans="1:3">
      <c r="B2" s="2" t="s">
        <v>2</v>
      </c>
      <c r="C2" s="2" t="s">
        <v>66</v>
      </c>
    </row>
    <row r="3" spans="1:3">
      <c r="A3" s="3" t="s">
        <v>299</v>
      </c>
    </row>
    <row r="4" spans="1:3">
      <c r="A4" s="5" t="s">
        <v>300</v>
      </c>
    </row>
    <row r="5" spans="1:3">
      <c r="A5" s="3" t="s">
        <v>301</v>
      </c>
      <c r="B5" s="3" t="s">
        <v>302</v>
      </c>
      <c r="C5" s="3"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4</v>
      </c>
      <c r="B1" s="2" t="s">
        <v>1</v>
      </c>
    </row>
    <row r="2" spans="1:4">
      <c r="B2" s="2" t="s">
        <v>2</v>
      </c>
      <c r="C2" s="2" t="s">
        <v>66</v>
      </c>
      <c r="D2" s="2" t="s">
        <v>31</v>
      </c>
    </row>
    <row r="3" spans="1:4">
      <c r="A3" s="5" t="s">
        <v>305</v>
      </c>
    </row>
    <row r="4" spans="1:4">
      <c r="A4" s="3" t="s">
        <v>68</v>
      </c>
      <c r="B4" s="6" t="n">
        <v>3458</v>
      </c>
      <c r="C4" s="6" t="n">
        <v>11791</v>
      </c>
    </row>
    <row r="5" spans="1:4">
      <c r="A5" s="3" t="s">
        <v>306</v>
      </c>
      <c r="B5" s="4" t="n">
        <v>-3117</v>
      </c>
      <c r="C5" s="4" t="n">
        <v>4560</v>
      </c>
    </row>
    <row r="6" spans="1:4">
      <c r="A6" s="3" t="s">
        <v>38</v>
      </c>
      <c r="B6" s="4" t="n">
        <v>12083378</v>
      </c>
      <c r="D6" s="6" t="n">
        <v>12098437</v>
      </c>
    </row>
    <row r="7" spans="1:4">
      <c r="A7" s="3" t="s">
        <v>307</v>
      </c>
      <c r="B7" s="4" t="n">
        <v>11999494</v>
      </c>
      <c r="D7" s="6" t="n">
        <v>12004376</v>
      </c>
    </row>
    <row r="8" spans="1:4">
      <c r="A8" s="3" t="s">
        <v>308</v>
      </c>
      <c r="B8" s="6" t="n">
        <v>17</v>
      </c>
    </row>
    <row r="9" spans="1:4">
      <c r="A9" s="3" t="s">
        <v>173</v>
      </c>
    </row>
    <row r="10" spans="1:4">
      <c r="A10" s="5" t="s">
        <v>305</v>
      </c>
    </row>
    <row r="11" spans="1:4">
      <c r="A11" s="3" t="s">
        <v>309</v>
      </c>
      <c r="B11" s="3" t="s">
        <v>310</v>
      </c>
    </row>
    <row r="12" spans="1:4">
      <c r="A12" s="3" t="s">
        <v>311</v>
      </c>
    </row>
    <row r="13" spans="1:4">
      <c r="A13" s="5" t="s">
        <v>305</v>
      </c>
    </row>
    <row r="14" spans="1:4">
      <c r="A14" s="3" t="s">
        <v>68</v>
      </c>
      <c r="B14" s="6" t="n">
        <v>3458</v>
      </c>
      <c r="C14" s="4" t="n">
        <v>11791</v>
      </c>
    </row>
    <row r="15" spans="1:4">
      <c r="A15" s="3" t="s">
        <v>306</v>
      </c>
      <c r="B15" s="4" t="n">
        <v>-1193</v>
      </c>
      <c r="C15" s="4" t="n">
        <v>6099</v>
      </c>
    </row>
    <row r="16" spans="1:4">
      <c r="A16" s="3" t="s">
        <v>38</v>
      </c>
      <c r="B16" s="4" t="n">
        <v>18037</v>
      </c>
    </row>
    <row r="17" spans="1:4">
      <c r="A17" s="3" t="s">
        <v>308</v>
      </c>
      <c r="B17" s="4" t="n">
        <v>17</v>
      </c>
    </row>
    <row r="18" spans="1:4">
      <c r="A18" s="3" t="s">
        <v>312</v>
      </c>
    </row>
    <row r="19" spans="1:4">
      <c r="A19" s="5" t="s">
        <v>305</v>
      </c>
    </row>
    <row r="20" spans="1:4">
      <c r="A20" s="3" t="s">
        <v>68</v>
      </c>
      <c r="B20" s="4" t="n">
        <v>11206000</v>
      </c>
      <c r="C20" s="4" t="n">
        <v>10657000</v>
      </c>
    </row>
    <row r="21" spans="1:4">
      <c r="A21" s="3" t="s">
        <v>306</v>
      </c>
      <c r="B21" s="4" t="n">
        <v>4060000</v>
      </c>
      <c r="C21" s="4" t="n">
        <v>3824000</v>
      </c>
    </row>
    <row r="22" spans="1:4">
      <c r="A22" s="3" t="s">
        <v>38</v>
      </c>
      <c r="B22" s="4" t="n">
        <v>147257000</v>
      </c>
    </row>
    <row r="23" spans="1:4">
      <c r="A23" s="3" t="s">
        <v>308</v>
      </c>
      <c r="B23" s="4" t="n">
        <v>1665000</v>
      </c>
    </row>
    <row r="24" spans="1:4">
      <c r="A24" s="3" t="s">
        <v>313</v>
      </c>
    </row>
    <row r="25" spans="1:4">
      <c r="A25" s="5" t="s">
        <v>305</v>
      </c>
    </row>
    <row r="26" spans="1:4">
      <c r="A26" s="3" t="s">
        <v>306</v>
      </c>
      <c r="B26" s="4" t="n">
        <v>-1924</v>
      </c>
      <c r="C26" s="4" t="n">
        <v>-1539</v>
      </c>
    </row>
    <row r="27" spans="1:4">
      <c r="A27" s="3" t="s">
        <v>38</v>
      </c>
      <c r="B27" s="4" t="n">
        <v>12065341</v>
      </c>
    </row>
    <row r="28" spans="1:4">
      <c r="A28" s="3" t="s">
        <v>307</v>
      </c>
      <c r="B28" s="4" t="n">
        <v>11999494</v>
      </c>
    </row>
    <row r="29" spans="1:4">
      <c r="A29" s="3" t="s">
        <v>314</v>
      </c>
    </row>
    <row r="30" spans="1:4">
      <c r="A30" s="5" t="s">
        <v>305</v>
      </c>
    </row>
    <row r="31" spans="1:4">
      <c r="A31" s="3" t="s">
        <v>68</v>
      </c>
      <c r="B31" s="4" t="n">
        <v>11209458</v>
      </c>
      <c r="C31" s="4" t="n">
        <v>10668791</v>
      </c>
    </row>
    <row r="32" spans="1:4">
      <c r="A32" s="3" t="s">
        <v>306</v>
      </c>
      <c r="B32" s="4" t="n">
        <v>4056883</v>
      </c>
      <c r="C32" s="4" t="n">
        <v>3828560</v>
      </c>
    </row>
    <row r="33" spans="1:4">
      <c r="A33" s="3" t="s">
        <v>38</v>
      </c>
      <c r="B33" s="4" t="n">
        <v>159340378</v>
      </c>
    </row>
    <row r="34" spans="1:4">
      <c r="A34" s="3" t="s">
        <v>307</v>
      </c>
      <c r="B34" s="4" t="n">
        <v>11999494</v>
      </c>
    </row>
    <row r="35" spans="1:4">
      <c r="A35" s="3" t="s">
        <v>308</v>
      </c>
      <c r="B35" s="4" t="n">
        <v>1665017</v>
      </c>
    </row>
    <row r="36" spans="1:4">
      <c r="A36" s="3" t="s">
        <v>315</v>
      </c>
    </row>
    <row r="37" spans="1:4">
      <c r="A37" s="5" t="s">
        <v>305</v>
      </c>
    </row>
    <row r="38" spans="1:4">
      <c r="A38" s="3" t="s">
        <v>68</v>
      </c>
      <c r="B38" s="4" t="n">
        <v>-11206000</v>
      </c>
      <c r="C38" s="4" t="n">
        <v>-10657000</v>
      </c>
    </row>
    <row r="39" spans="1:4">
      <c r="A39" s="3" t="s">
        <v>306</v>
      </c>
      <c r="B39" s="4" t="n">
        <v>-4060000</v>
      </c>
      <c r="C39" s="6" t="n">
        <v>-3824000</v>
      </c>
    </row>
    <row r="40" spans="1:4">
      <c r="A40" s="3" t="s">
        <v>38</v>
      </c>
      <c r="B40" s="4" t="n">
        <v>-147257000</v>
      </c>
    </row>
    <row r="41" spans="1:4">
      <c r="A41" s="3" t="s">
        <v>308</v>
      </c>
      <c r="B41" s="6" t="n">
        <v>-16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6</v>
      </c>
    </row>
    <row r="3" spans="1:3">
      <c r="A3" s="5" t="s">
        <v>316</v>
      </c>
    </row>
    <row r="4" spans="1:3">
      <c r="A4" s="3" t="s">
        <v>317</v>
      </c>
      <c r="B4" s="6" t="n">
        <v>-3117</v>
      </c>
      <c r="C4" s="6" t="n">
        <v>4560</v>
      </c>
    </row>
    <row r="5" spans="1:3">
      <c r="A5" s="3" t="s">
        <v>92</v>
      </c>
      <c r="B5" s="4" t="n">
        <v>-2616</v>
      </c>
      <c r="C5" s="4" t="n">
        <v>-1405</v>
      </c>
    </row>
    <row r="6" spans="1:3">
      <c r="A6" s="3" t="s">
        <v>74</v>
      </c>
      <c r="B6" s="4" t="n">
        <v>-468</v>
      </c>
      <c r="C6" s="4" t="n">
        <v>-909</v>
      </c>
    </row>
    <row r="7" spans="1:3">
      <c r="A7" s="3" t="s">
        <v>76</v>
      </c>
      <c r="B7" s="4" t="n">
        <v>-6201</v>
      </c>
      <c r="C7" s="4" t="n">
        <v>2246</v>
      </c>
    </row>
    <row r="8" spans="1:3">
      <c r="A8" s="3" t="s">
        <v>78</v>
      </c>
      <c r="B8" s="4" t="n">
        <v>-6543</v>
      </c>
      <c r="C8" s="4" t="n">
        <v>-5037</v>
      </c>
    </row>
    <row r="9" spans="1:3">
      <c r="A9" s="3" t="s">
        <v>79</v>
      </c>
      <c r="B9" s="4" t="n">
        <v>418</v>
      </c>
      <c r="C9" s="4" t="n">
        <v>225</v>
      </c>
    </row>
    <row r="10" spans="1:3">
      <c r="A10" s="3" t="s">
        <v>80</v>
      </c>
      <c r="B10" s="4" t="n">
        <v>34849</v>
      </c>
      <c r="C10" s="4" t="n">
        <v>9302</v>
      </c>
    </row>
    <row r="11" spans="1:3">
      <c r="A11" s="3" t="s">
        <v>318</v>
      </c>
      <c r="B11" s="4" t="n">
        <v>-41403</v>
      </c>
      <c r="C11" s="4" t="n">
        <v>-26757</v>
      </c>
    </row>
    <row r="12" spans="1:3">
      <c r="A12" s="3" t="s">
        <v>82</v>
      </c>
      <c r="B12" s="4" t="n">
        <v>5</v>
      </c>
    </row>
    <row r="13" spans="1:3">
      <c r="A13" s="3" t="s">
        <v>83</v>
      </c>
      <c r="B13" s="6" t="n">
        <v>-18875</v>
      </c>
      <c r="C13" s="6" t="n">
        <v>-20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5</v>
      </c>
      <c r="B1" s="2" t="s">
        <v>1</v>
      </c>
    </row>
    <row r="2" spans="1:3">
      <c r="B2" s="2" t="s">
        <v>2</v>
      </c>
      <c r="C2" s="2" t="s">
        <v>66</v>
      </c>
    </row>
    <row r="3" spans="1:3">
      <c r="A3" s="5" t="s">
        <v>67</v>
      </c>
    </row>
    <row r="4" spans="1:3">
      <c r="A4" s="3" t="s">
        <v>68</v>
      </c>
      <c r="B4" s="6" t="n">
        <v>3458</v>
      </c>
      <c r="C4" s="6" t="n">
        <v>11791</v>
      </c>
    </row>
    <row r="5" spans="1:3">
      <c r="A5" s="3" t="s">
        <v>69</v>
      </c>
      <c r="B5" s="3" t="s">
        <v>70</v>
      </c>
      <c r="C5" s="3" t="s">
        <v>70</v>
      </c>
    </row>
    <row r="6" spans="1:3">
      <c r="A6" s="5" t="s">
        <v>71</v>
      </c>
    </row>
    <row r="7" spans="1:3">
      <c r="A7" s="3" t="s">
        <v>72</v>
      </c>
      <c r="B7" s="6" t="n">
        <v>2253</v>
      </c>
      <c r="C7" s="6" t="n">
        <v>1909</v>
      </c>
    </row>
    <row r="8" spans="1:3">
      <c r="A8" s="3" t="s">
        <v>73</v>
      </c>
      <c r="B8" s="4" t="n">
        <v>6938</v>
      </c>
      <c r="C8" s="4" t="n">
        <v>6727</v>
      </c>
    </row>
    <row r="9" spans="1:3">
      <c r="A9" s="3" t="s">
        <v>74</v>
      </c>
      <c r="B9" s="4" t="n">
        <v>468</v>
      </c>
      <c r="C9" s="4" t="n">
        <v>909</v>
      </c>
    </row>
    <row r="10" spans="1:3">
      <c r="A10" s="3" t="s">
        <v>75</v>
      </c>
      <c r="B10" s="4" t="n">
        <v>9659</v>
      </c>
      <c r="C10" s="4" t="n">
        <v>9545</v>
      </c>
    </row>
    <row r="11" spans="1:3">
      <c r="A11" s="3" t="s">
        <v>76</v>
      </c>
      <c r="B11" s="4" t="n">
        <v>-6201</v>
      </c>
      <c r="C11" s="4" t="n">
        <v>2246</v>
      </c>
    </row>
    <row r="12" spans="1:3">
      <c r="A12" s="5" t="s">
        <v>77</v>
      </c>
    </row>
    <row r="13" spans="1:3">
      <c r="A13" s="3" t="s">
        <v>78</v>
      </c>
      <c r="B13" s="4" t="n">
        <v>-6543</v>
      </c>
      <c r="C13" s="4" t="n">
        <v>-5037</v>
      </c>
    </row>
    <row r="14" spans="1:3">
      <c r="A14" s="3" t="s">
        <v>79</v>
      </c>
      <c r="B14" s="4" t="n">
        <v>418</v>
      </c>
      <c r="C14" s="4" t="n">
        <v>225</v>
      </c>
    </row>
    <row r="15" spans="1:3">
      <c r="A15" s="3" t="s">
        <v>80</v>
      </c>
      <c r="B15" s="4" t="n">
        <v>34849</v>
      </c>
      <c r="C15" s="4" t="n">
        <v>9302</v>
      </c>
    </row>
    <row r="16" spans="1:3">
      <c r="A16" s="3" t="s">
        <v>81</v>
      </c>
      <c r="B16" s="4" t="n">
        <v>-41403</v>
      </c>
      <c r="C16" s="4" t="n">
        <v>-26757</v>
      </c>
    </row>
    <row r="17" spans="1:3">
      <c r="A17" s="3" t="s">
        <v>82</v>
      </c>
      <c r="B17" s="4" t="n">
        <v>5</v>
      </c>
    </row>
    <row r="18" spans="1:3">
      <c r="A18" s="3" t="s">
        <v>83</v>
      </c>
      <c r="B18" s="4" t="n">
        <v>-18875</v>
      </c>
      <c r="C18" s="4" t="n">
        <v>-20021</v>
      </c>
    </row>
    <row r="19" spans="1:3">
      <c r="A19" s="3" t="s">
        <v>84</v>
      </c>
      <c r="B19" s="4" t="n">
        <v>4574</v>
      </c>
      <c r="C19" s="4" t="n">
        <v>4951</v>
      </c>
    </row>
    <row r="20" spans="1:3">
      <c r="A20" s="3" t="s">
        <v>85</v>
      </c>
      <c r="B20" s="6" t="n">
        <v>-14301</v>
      </c>
      <c r="C20" s="6" t="n">
        <v>-15070</v>
      </c>
    </row>
    <row r="21" spans="1:3">
      <c r="A21" s="3" t="s">
        <v>86</v>
      </c>
      <c r="B21" s="7" t="n">
        <v>-0.08</v>
      </c>
      <c r="C21" s="7" t="n">
        <v>-0.08</v>
      </c>
    </row>
    <row r="22" spans="1:3">
      <c r="A22" s="3" t="s">
        <v>87</v>
      </c>
      <c r="B22" s="7" t="n">
        <v>-0.08</v>
      </c>
      <c r="C22" s="7"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5" t="s">
        <v>89</v>
      </c>
    </row>
    <row r="4" spans="1:3">
      <c r="A4" s="3" t="s">
        <v>90</v>
      </c>
      <c r="B4" s="6" t="n">
        <v>-14301</v>
      </c>
      <c r="C4" s="6" t="n">
        <v>-15070</v>
      </c>
    </row>
    <row r="5" spans="1:3">
      <c r="A5" s="5" t="s">
        <v>91</v>
      </c>
    </row>
    <row r="6" spans="1:3">
      <c r="A6" s="3" t="s">
        <v>74</v>
      </c>
      <c r="B6" s="4" t="n">
        <v>468</v>
      </c>
      <c r="C6" s="4" t="n">
        <v>909</v>
      </c>
    </row>
    <row r="7" spans="1:3">
      <c r="A7" s="3" t="s">
        <v>92</v>
      </c>
      <c r="B7" s="4" t="n">
        <v>2616</v>
      </c>
      <c r="C7" s="4" t="n">
        <v>1405</v>
      </c>
    </row>
    <row r="8" spans="1:3">
      <c r="A8" s="3" t="s">
        <v>93</v>
      </c>
      <c r="B8" s="4" t="n">
        <v>-34849</v>
      </c>
      <c r="C8" s="4" t="n">
        <v>-9302</v>
      </c>
    </row>
    <row r="9" spans="1:3">
      <c r="A9" s="3" t="s">
        <v>94</v>
      </c>
      <c r="B9" s="4" t="n">
        <v>41403</v>
      </c>
      <c r="C9" s="4" t="n">
        <v>26757</v>
      </c>
    </row>
    <row r="10" spans="1:3">
      <c r="A10" s="3" t="s">
        <v>95</v>
      </c>
      <c r="B10" s="4" t="n">
        <v>-4574</v>
      </c>
      <c r="C10" s="4" t="n">
        <v>-4950</v>
      </c>
    </row>
    <row r="11" spans="1:3">
      <c r="A11" s="3" t="s">
        <v>82</v>
      </c>
      <c r="B11" s="4" t="n">
        <v>302</v>
      </c>
      <c r="C11" s="4" t="n">
        <v>394</v>
      </c>
    </row>
    <row r="12" spans="1:3">
      <c r="A12" s="5" t="s">
        <v>96</v>
      </c>
    </row>
    <row r="13" spans="1:3">
      <c r="A13" s="3" t="s">
        <v>97</v>
      </c>
      <c r="B13" s="4" t="n">
        <v>349</v>
      </c>
      <c r="C13" s="4" t="n">
        <v>1282</v>
      </c>
    </row>
    <row r="14" spans="1:3">
      <c r="A14" s="3" t="s">
        <v>98</v>
      </c>
      <c r="B14" s="4" t="n">
        <v>-2975</v>
      </c>
      <c r="C14" s="4" t="n">
        <v>-5121</v>
      </c>
    </row>
    <row r="15" spans="1:3">
      <c r="A15" s="3" t="s">
        <v>99</v>
      </c>
      <c r="B15" s="4" t="n">
        <v>-11561</v>
      </c>
      <c r="C15" s="4" t="n">
        <v>-3696</v>
      </c>
    </row>
    <row r="16" spans="1:3">
      <c r="A16" s="5" t="s">
        <v>100</v>
      </c>
    </row>
    <row r="17" spans="1:3">
      <c r="A17" s="3" t="s">
        <v>101</v>
      </c>
      <c r="B17" s="4" t="n">
        <v>-17</v>
      </c>
      <c r="C17" s="4" t="n">
        <v>-14</v>
      </c>
    </row>
    <row r="18" spans="1:3">
      <c r="A18" s="3" t="s">
        <v>102</v>
      </c>
      <c r="B18" s="4" t="n">
        <v>-17</v>
      </c>
      <c r="C18" s="4" t="n">
        <v>-14</v>
      </c>
    </row>
    <row r="19" spans="1:3">
      <c r="A19" s="5" t="s">
        <v>103</v>
      </c>
    </row>
    <row r="20" spans="1:3">
      <c r="A20" s="3" t="s">
        <v>104</v>
      </c>
      <c r="B20" s="4" t="n">
        <v>1653</v>
      </c>
      <c r="C20" s="4" t="n">
        <v>541</v>
      </c>
    </row>
    <row r="21" spans="1:3">
      <c r="A21" s="3" t="s">
        <v>105</v>
      </c>
      <c r="B21" s="4" t="n">
        <v>1653</v>
      </c>
      <c r="C21" s="4" t="n">
        <v>541</v>
      </c>
    </row>
    <row r="22" spans="1:3">
      <c r="A22" s="3" t="s">
        <v>106</v>
      </c>
      <c r="B22" s="4" t="n">
        <v>-9925</v>
      </c>
      <c r="C22" s="4" t="n">
        <v>-3169</v>
      </c>
    </row>
    <row r="23" spans="1:3">
      <c r="A23" s="3" t="s">
        <v>107</v>
      </c>
      <c r="B23" s="4" t="n">
        <v>83103</v>
      </c>
      <c r="C23" s="4" t="n">
        <v>81257</v>
      </c>
    </row>
    <row r="24" spans="1:3">
      <c r="A24" s="3" t="s">
        <v>108</v>
      </c>
      <c r="B24" s="6" t="n">
        <v>73178</v>
      </c>
      <c r="C24" s="6" t="n">
        <v>78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34"/>
    <col customWidth="1" max="5" min="5" width="27"/>
    <col customWidth="1" max="6" min="6" width="41"/>
    <col customWidth="1" max="7" min="7" width="18"/>
    <col customWidth="1" max="8" min="8" width="13"/>
  </cols>
  <sheetData>
    <row r="1" spans="1:8">
      <c r="A1" s="1" t="s">
        <v>109</v>
      </c>
      <c r="B1" s="2" t="s">
        <v>110</v>
      </c>
      <c r="C1" s="2" t="s">
        <v>111</v>
      </c>
      <c r="D1" s="2" t="s">
        <v>112</v>
      </c>
      <c r="E1" s="2" t="s">
        <v>113</v>
      </c>
      <c r="F1" s="2" t="s">
        <v>114</v>
      </c>
      <c r="G1" s="2" t="s">
        <v>52</v>
      </c>
      <c r="H1" s="2" t="s">
        <v>115</v>
      </c>
    </row>
    <row r="2" spans="1:8">
      <c r="A2" s="3" t="s">
        <v>116</v>
      </c>
      <c r="B2" s="6" t="n">
        <v>262</v>
      </c>
      <c r="C2" s="6" t="n">
        <v>25</v>
      </c>
      <c r="D2" s="6" t="n">
        <v>1526</v>
      </c>
      <c r="E2" s="6" t="n">
        <v>7907900</v>
      </c>
      <c r="F2" s="6" t="n">
        <v>8424</v>
      </c>
      <c r="G2" s="6" t="n">
        <v>2568764</v>
      </c>
      <c r="H2" s="6" t="n">
        <v>10486901</v>
      </c>
    </row>
    <row r="3" spans="1:8">
      <c r="A3" s="5" t="s">
        <v>117</v>
      </c>
    </row>
    <row r="4" spans="1:8">
      <c r="A4" s="3" t="s">
        <v>90</v>
      </c>
      <c r="G4" s="4" t="n">
        <v>-15070</v>
      </c>
      <c r="H4" s="4" t="n">
        <v>-15070</v>
      </c>
    </row>
    <row r="5" spans="1:8">
      <c r="A5" s="3" t="s">
        <v>92</v>
      </c>
      <c r="E5" s="4" t="n">
        <v>1352</v>
      </c>
      <c r="H5" s="4" t="n">
        <v>1352</v>
      </c>
    </row>
    <row r="6" spans="1:8">
      <c r="A6" s="3" t="s">
        <v>118</v>
      </c>
      <c r="B6" s="4" t="n">
        <v>1</v>
      </c>
      <c r="E6" s="4" t="n">
        <v>540</v>
      </c>
      <c r="H6" s="4" t="n">
        <v>541</v>
      </c>
    </row>
    <row r="7" spans="1:8">
      <c r="A7" s="3" t="s">
        <v>119</v>
      </c>
      <c r="E7" s="4" t="n">
        <v>30646</v>
      </c>
      <c r="H7" s="4" t="n">
        <v>30646</v>
      </c>
    </row>
    <row r="8" spans="1:8">
      <c r="A8" s="3" t="s">
        <v>120</v>
      </c>
      <c r="B8" s="4" t="n">
        <v>263</v>
      </c>
      <c r="C8" s="4" t="n">
        <v>25</v>
      </c>
      <c r="D8" s="4" t="n">
        <v>1526</v>
      </c>
      <c r="E8" s="4" t="n">
        <v>7940438</v>
      </c>
      <c r="F8" s="4" t="n">
        <v>8424</v>
      </c>
      <c r="G8" s="4" t="n">
        <v>2560719</v>
      </c>
      <c r="H8" s="4" t="n">
        <v>10511395</v>
      </c>
    </row>
    <row r="9" spans="1:8">
      <c r="A9" s="5" t="s">
        <v>117</v>
      </c>
    </row>
    <row r="10" spans="1:8">
      <c r="A10" s="3" t="s">
        <v>121</v>
      </c>
      <c r="G10" s="4" t="n">
        <v>1223</v>
      </c>
      <c r="H10" s="4" t="n">
        <v>1223</v>
      </c>
    </row>
    <row r="11" spans="1:8">
      <c r="A11" s="3" t="s">
        <v>122</v>
      </c>
      <c r="G11" s="4" t="n">
        <v>5802</v>
      </c>
      <c r="H11" s="4" t="n">
        <v>5802</v>
      </c>
    </row>
    <row r="12" spans="1:8">
      <c r="A12" s="3" t="s">
        <v>123</v>
      </c>
      <c r="B12" s="4" t="n">
        <v>263</v>
      </c>
      <c r="C12" s="4" t="n">
        <v>25</v>
      </c>
      <c r="D12" s="4" t="n">
        <v>1526</v>
      </c>
      <c r="E12" s="4" t="n">
        <v>7938357</v>
      </c>
      <c r="F12" s="4" t="n">
        <v>7778</v>
      </c>
      <c r="G12" s="4" t="n">
        <v>2650669</v>
      </c>
      <c r="H12" s="4" t="n">
        <v>10598618</v>
      </c>
    </row>
    <row r="13" spans="1:8">
      <c r="A13" s="5" t="s">
        <v>117</v>
      </c>
    </row>
    <row r="14" spans="1:8">
      <c r="A14" s="3" t="s">
        <v>90</v>
      </c>
      <c r="G14" s="4" t="n">
        <v>-14301</v>
      </c>
      <c r="H14" s="4" t="n">
        <v>-14301</v>
      </c>
    </row>
    <row r="15" spans="1:8">
      <c r="A15" s="3" t="s">
        <v>92</v>
      </c>
      <c r="E15" s="4" t="n">
        <v>2523</v>
      </c>
      <c r="H15" s="4" t="n">
        <v>2523</v>
      </c>
    </row>
    <row r="16" spans="1:8">
      <c r="A16" s="3" t="s">
        <v>118</v>
      </c>
      <c r="E16" s="4" t="n">
        <v>1653</v>
      </c>
      <c r="H16" s="4" t="n">
        <v>1653</v>
      </c>
    </row>
    <row r="17" spans="1:8">
      <c r="A17" s="3" t="s">
        <v>119</v>
      </c>
      <c r="E17" s="4" t="n">
        <v>1262</v>
      </c>
      <c r="H17" s="4" t="n">
        <v>1262</v>
      </c>
    </row>
    <row r="18" spans="1:8">
      <c r="A18" s="3" t="s">
        <v>124</v>
      </c>
      <c r="B18" s="6" t="n">
        <v>263</v>
      </c>
      <c r="C18" s="6" t="n">
        <v>25</v>
      </c>
      <c r="D18" s="6" t="n">
        <v>1526</v>
      </c>
      <c r="E18" s="6" t="n">
        <v>7943795</v>
      </c>
      <c r="F18" s="6" t="n">
        <v>7778</v>
      </c>
      <c r="G18" s="6" t="n">
        <v>2636368</v>
      </c>
      <c r="H18" s="6" t="n">
        <v>10589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5" t="s">
        <v>125</v>
      </c>
    </row>
    <row r="4" spans="1:2">
      <c r="A4" s="3" t="s">
        <v>125</v>
      </c>
      <c r="B4"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5" t="s">
        <v>127</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5" t="s">
        <v>129</v>
      </c>
    </row>
    <row r="4" spans="1:2">
      <c r="A4" s="3" t="s">
        <v>129</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3:08Z</dcterms:created>
  <dcterms:modified xmlns:dcterms="http://purl.org/dc/terms/" xmlns:xsi="http://www.w3.org/2001/XMLSchema-instance" xsi:type="dcterms:W3CDTF">2019-05-02T16:23:08Z</dcterms:modified>
</cp:coreProperties>
</file>